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MINERAL PROPERTY INTEREST AND D" sheetId="9" state="visible" r:id="rId9"/>
    <sheet xmlns:r="http://schemas.openxmlformats.org/officeDocument/2006/relationships" name="ACCOUNTS PAYABLE AND ACCRUED LI" sheetId="10" state="visible" r:id="rId10"/>
    <sheet xmlns:r="http://schemas.openxmlformats.org/officeDocument/2006/relationships" name="LEASE LIABILITY_" sheetId="11" state="visible" r:id="rId11"/>
    <sheet xmlns:r="http://schemas.openxmlformats.org/officeDocument/2006/relationships" name="PROMISSORY NOTES DUE TO RELATED" sheetId="12" state="visible" r:id="rId12"/>
    <sheet xmlns:r="http://schemas.openxmlformats.org/officeDocument/2006/relationships" name="SHARE CAPITAL_" sheetId="13" state="visible" r:id="rId13"/>
    <sheet xmlns:r="http://schemas.openxmlformats.org/officeDocument/2006/relationships" name="RELATED PARTY TRANSACTIONS_" sheetId="14" state="visible" r:id="rId14"/>
    <sheet xmlns:r="http://schemas.openxmlformats.org/officeDocument/2006/relationships" name="SEGMENT DISCLOSURES_" sheetId="15" state="visible" r:id="rId15"/>
    <sheet xmlns:r="http://schemas.openxmlformats.org/officeDocument/2006/relationships" name="NON-CASH TRANSACTIONS_" sheetId="16" state="visible" r:id="rId16"/>
    <sheet xmlns:r="http://schemas.openxmlformats.org/officeDocument/2006/relationships" name="DISCONTINUED OPERATIONS_" sheetId="17" state="visible" r:id="rId17"/>
    <sheet xmlns:r="http://schemas.openxmlformats.org/officeDocument/2006/relationships" name="SUBSEQUENT EVENTS_" sheetId="18" state="visible" r:id="rId18"/>
    <sheet xmlns:r="http://schemas.openxmlformats.org/officeDocument/2006/relationships" name="SUMMARY OF SIGNIFICANT ACCOUN_2" sheetId="19" state="visible" r:id="rId19"/>
    <sheet xmlns:r="http://schemas.openxmlformats.org/officeDocument/2006/relationships" name="ACCOUNTS PAYABLE AND ACCRUED _2" sheetId="20" state="visible" r:id="rId20"/>
    <sheet xmlns:r="http://schemas.openxmlformats.org/officeDocument/2006/relationships" name="LEASE LIABILITY_ (Tables)" sheetId="21" state="visible" r:id="rId21"/>
    <sheet xmlns:r="http://schemas.openxmlformats.org/officeDocument/2006/relationships" name="PROMISSORY NOTES DUE TO RELAT_2" sheetId="22" state="visible" r:id="rId22"/>
    <sheet xmlns:r="http://schemas.openxmlformats.org/officeDocument/2006/relationships" name="SHARE CAPITAL_ (Tables)" sheetId="23" state="visible" r:id="rId23"/>
    <sheet xmlns:r="http://schemas.openxmlformats.org/officeDocument/2006/relationships" name="DISCONTINUED OPERATIONS_ (Table" sheetId="24" state="visible" r:id="rId24"/>
    <sheet xmlns:r="http://schemas.openxmlformats.org/officeDocument/2006/relationships" name="NATURE OF BUSINESS AND BASIS _2" sheetId="25" state="visible" r:id="rId25"/>
    <sheet xmlns:r="http://schemas.openxmlformats.org/officeDocument/2006/relationships" name="SUMMARY OF SIGNIFICANT ACCOUN_3" sheetId="26" state="visible" r:id="rId26"/>
    <sheet xmlns:r="http://schemas.openxmlformats.org/officeDocument/2006/relationships" name="MINERAL PROPERTY INTEREST AND_2" sheetId="27" state="visible" r:id="rId27"/>
    <sheet xmlns:r="http://schemas.openxmlformats.org/officeDocument/2006/relationships" name="Schedule of Accounts Payable An" sheetId="28" state="visible" r:id="rId28"/>
    <sheet xmlns:r="http://schemas.openxmlformats.org/officeDocument/2006/relationships" name="Schedule of Leases (Details)" sheetId="29" state="visible" r:id="rId29"/>
    <sheet xmlns:r="http://schemas.openxmlformats.org/officeDocument/2006/relationships" name="Schedule of Future Minimum Leas" sheetId="30" state="visible" r:id="rId30"/>
    <sheet xmlns:r="http://schemas.openxmlformats.org/officeDocument/2006/relationships" name="Schedule of Promissory Notes (D" sheetId="31" state="visible" r:id="rId31"/>
    <sheet xmlns:r="http://schemas.openxmlformats.org/officeDocument/2006/relationships" name="Schedule of Payments To Repay P" sheetId="32" state="visible" r:id="rId32"/>
    <sheet xmlns:r="http://schemas.openxmlformats.org/officeDocument/2006/relationships" name="PROMISSORY NOTES DUE TO RELAT_3" sheetId="33" state="visible" r:id="rId33"/>
    <sheet xmlns:r="http://schemas.openxmlformats.org/officeDocument/2006/relationships" name="Stock Options Outstanding (Deta" sheetId="34" state="visible" r:id="rId34"/>
    <sheet xmlns:r="http://schemas.openxmlformats.org/officeDocument/2006/relationships" name="Summary of stock options outsta" sheetId="35" state="visible" r:id="rId35"/>
    <sheet xmlns:r="http://schemas.openxmlformats.org/officeDocument/2006/relationships" name="SHARE CAPITAL_ (Details Narrati" sheetId="36" state="visible" r:id="rId36"/>
    <sheet xmlns:r="http://schemas.openxmlformats.org/officeDocument/2006/relationships" name="RELATED PARTY TRANSACTIONS_ (De" sheetId="37" state="visible" r:id="rId37"/>
    <sheet xmlns:r="http://schemas.openxmlformats.org/officeDocument/2006/relationships" name="NON-CASH TRANSACTIONS_ (Details" sheetId="38" state="visible" r:id="rId38"/>
    <sheet xmlns:r="http://schemas.openxmlformats.org/officeDocument/2006/relationships" name="Schedule Of Disposal Groups Inc" sheetId="39" state="visible" r:id="rId39"/>
    <sheet xmlns:r="http://schemas.openxmlformats.org/officeDocument/2006/relationships" name="SUBSEQUENT EVENTS_ (Details Nar"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6 Months Ended</t>
        </is>
      </c>
    </row>
    <row r="2">
      <c r="B2" s="2" t="inlineStr">
        <is>
          <t>Oct. 31, 2022</t>
        </is>
      </c>
      <c r="C2" s="2" t="inlineStr">
        <is>
          <t>Dec. 15,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0-55321</t>
        </is>
      </c>
      <c r="C12" s="4" t="inlineStr">
        <is>
          <t xml:space="preserve"> </t>
        </is>
      </c>
    </row>
    <row r="13">
      <c r="A13" s="4" t="inlineStr">
        <is>
          <t>Entity Registrant Name</t>
        </is>
      </c>
      <c r="B13" s="4" t="inlineStr">
        <is>
          <t>I-MINERALS INC.</t>
        </is>
      </c>
      <c r="C13" s="4" t="inlineStr">
        <is>
          <t xml:space="preserve"> </t>
        </is>
      </c>
    </row>
    <row r="14">
      <c r="A14" s="4" t="inlineStr">
        <is>
          <t>Entity Central Index Key</t>
        </is>
      </c>
      <c r="B14" s="4" t="inlineStr">
        <is>
          <t>0001405663</t>
        </is>
      </c>
      <c r="C14" s="4" t="inlineStr">
        <is>
          <t xml:space="preserve"> </t>
        </is>
      </c>
    </row>
    <row r="15">
      <c r="A15" s="4" t="inlineStr">
        <is>
          <t>Entity Tax Identification Number</t>
        </is>
      </c>
      <c r="B15" s="4" t="inlineStr">
        <is>
          <t>20-4644299</t>
        </is>
      </c>
      <c r="C15" s="4" t="inlineStr">
        <is>
          <t xml:space="preserve"> </t>
        </is>
      </c>
    </row>
    <row r="16">
      <c r="A16" s="4" t="inlineStr">
        <is>
          <t>Entity Incorporation, State or Country Code</t>
        </is>
      </c>
      <c r="B16" s="4" t="inlineStr">
        <is>
          <t>Z4</t>
        </is>
      </c>
      <c r="C16" s="4" t="inlineStr">
        <is>
          <t xml:space="preserve"> </t>
        </is>
      </c>
    </row>
    <row r="17">
      <c r="A17" s="4" t="inlineStr">
        <is>
          <t>Entity Address, Address Line One</t>
        </is>
      </c>
      <c r="B17" s="4" t="inlineStr">
        <is>
          <t>Suite 1100</t>
        </is>
      </c>
      <c r="C17" s="4" t="inlineStr">
        <is>
          <t xml:space="preserve"> </t>
        </is>
      </c>
    </row>
    <row r="18">
      <c r="A18" s="4" t="inlineStr">
        <is>
          <t>Entity Address, Address Line Two</t>
        </is>
      </c>
      <c r="B18" s="4" t="inlineStr">
        <is>
          <t>1199 West Hastings Street</t>
        </is>
      </c>
      <c r="C18" s="4" t="inlineStr">
        <is>
          <t xml:space="preserve"> </t>
        </is>
      </c>
    </row>
    <row r="19">
      <c r="A19" s="4" t="inlineStr">
        <is>
          <t>Entity Address, City or Town</t>
        </is>
      </c>
      <c r="B19" s="4" t="inlineStr">
        <is>
          <t>Vancouver</t>
        </is>
      </c>
      <c r="C19" s="4" t="inlineStr">
        <is>
          <t xml:space="preserve"> </t>
        </is>
      </c>
    </row>
    <row r="20">
      <c r="A20" s="4" t="inlineStr">
        <is>
          <t>Entity Address, State or Province</t>
        </is>
      </c>
      <c r="B20" s="4" t="inlineStr">
        <is>
          <t>BC</t>
        </is>
      </c>
      <c r="C20" s="4" t="inlineStr">
        <is>
          <t xml:space="preserve"> </t>
        </is>
      </c>
    </row>
    <row r="21">
      <c r="A21" s="4" t="inlineStr">
        <is>
          <t>Entity Address, Country</t>
        </is>
      </c>
      <c r="B21" s="4" t="inlineStr">
        <is>
          <t>CA</t>
        </is>
      </c>
      <c r="C21" s="4" t="inlineStr">
        <is>
          <t xml:space="preserve"> </t>
        </is>
      </c>
    </row>
    <row r="22">
      <c r="A22" s="4" t="inlineStr">
        <is>
          <t>Entity Address, Postal Zip Code</t>
        </is>
      </c>
      <c r="B22" s="4" t="inlineStr">
        <is>
          <t>V6E 3T5</t>
        </is>
      </c>
      <c r="C22" s="4" t="inlineStr">
        <is>
          <t xml:space="preserve"> </t>
        </is>
      </c>
    </row>
    <row r="23">
      <c r="A23" s="4" t="inlineStr">
        <is>
          <t>City Area Code</t>
        </is>
      </c>
      <c r="B23" s="4" t="inlineStr">
        <is>
          <t>(877)</t>
        </is>
      </c>
      <c r="C23" s="4" t="inlineStr">
        <is>
          <t xml:space="preserve"> </t>
        </is>
      </c>
    </row>
    <row r="24">
      <c r="A24" s="4" t="inlineStr">
        <is>
          <t>Local Phone Number</t>
        </is>
      </c>
      <c r="B24" s="4" t="inlineStr">
        <is>
          <t>303-6573</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3730212</v>
      </c>
    </row>
    <row r="33">
      <c r="A33" s="4" t="inlineStr">
        <is>
          <t>Former Address [Member]</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Address Line One</t>
        </is>
      </c>
      <c r="B35" s="4" t="inlineStr">
        <is>
          <t>880</t>
        </is>
      </c>
      <c r="C35" s="4" t="inlineStr">
        <is>
          <t xml:space="preserve"> </t>
        </is>
      </c>
    </row>
    <row r="36">
      <c r="A36" s="4" t="inlineStr">
        <is>
          <t>Entity Address, Address Line Two</t>
        </is>
      </c>
      <c r="B36" s="4" t="inlineStr">
        <is>
          <t>580 Hornby Street</t>
        </is>
      </c>
      <c r="C36" s="4" t="inlineStr">
        <is>
          <t xml:space="preserve"> </t>
        </is>
      </c>
    </row>
    <row r="37">
      <c r="A37" s="4" t="inlineStr">
        <is>
          <t>Entity Address, City or Town</t>
        </is>
      </c>
      <c r="B37" s="4" t="inlineStr">
        <is>
          <t>Vancouver</t>
        </is>
      </c>
      <c r="C37" s="4" t="inlineStr">
        <is>
          <t xml:space="preserve"> </t>
        </is>
      </c>
    </row>
    <row r="38">
      <c r="A38" s="4" t="inlineStr">
        <is>
          <t>Entity Address, State or Province</t>
        </is>
      </c>
      <c r="B38" s="4" t="inlineStr">
        <is>
          <t>BC</t>
        </is>
      </c>
      <c r="C38" s="4" t="inlineStr">
        <is>
          <t xml:space="preserve"> </t>
        </is>
      </c>
    </row>
    <row r="39">
      <c r="A39" s="4" t="inlineStr">
        <is>
          <t>Entity Address, Postal Zip Code</t>
        </is>
      </c>
      <c r="B39" s="4" t="inlineStr">
        <is>
          <t>V6C 3B6</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6 Months Ended</t>
        </is>
      </c>
    </row>
    <row r="2">
      <c r="B2" s="2" t="inlineStr">
        <is>
          <t>Oct. 31, 2022</t>
        </is>
      </c>
    </row>
    <row r="3">
      <c r="A3" s="3" t="inlineStr">
        <is>
          <t>Payables and Accruals [Abstract]</t>
        </is>
      </c>
      <c r="B3" s="4" t="inlineStr">
        <is>
          <t xml:space="preserve"> </t>
        </is>
      </c>
    </row>
    <row r="4">
      <c r="A4" s="4" t="inlineStr">
        <is>
          <t>ACCOUNTS PAYABLE AND ACCRUED LIABILITIES:</t>
        </is>
      </c>
      <c r="B4" s="4" t="inlineStr">
        <is>
          <t>4. ACCOUNTS PAYABLE AND ACCRUED LIABILITIES: Schedule
of Accounts Payable And Accrued Liabilities
October 31, 2022 $ April 30, 2022 $
Trade payables 191,862 189,615
Amounts due to related parties (Note 8) 227,362 224,627
Withholding tax on deemed dividends (Note 6) 896,756 896,756
Interest and penalties payable on promissory notes (Note 6) 283,198 78,579
Total accounts payable and accrued liabilities 1,599,178 1,389,577
The Company has obtained an indemnification from BV
Lending, LLC for the Company’s withholding tax liability, interest and
penalties ow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Y:</t>
        </is>
      </c>
      <c r="B1" s="2" t="inlineStr">
        <is>
          <t>6 Months Ended</t>
        </is>
      </c>
    </row>
    <row r="2">
      <c r="B2" s="2" t="inlineStr">
        <is>
          <t>Oct. 31, 2022</t>
        </is>
      </c>
    </row>
    <row r="3">
      <c r="A3" s="3" t="inlineStr">
        <is>
          <t>Leases [Abstract]</t>
        </is>
      </c>
      <c r="B3" s="4" t="inlineStr">
        <is>
          <t xml:space="preserve"> </t>
        </is>
      </c>
    </row>
    <row r="4">
      <c r="A4" s="4" t="inlineStr">
        <is>
          <t>LEASE LIABILITY:</t>
        </is>
      </c>
      <c r="B4" s="4" t="inlineStr">
        <is>
          <t xml:space="preserve">5. LEASE LIABILITY:
The Company entered into a
property lease in October 2020 and the Company recognized a lease obligation
with respect to the operating lease. The
terms and the outstanding balances as at October
31, 2022 and April 30, 2022 are as
follows: Schedule of Leases
October 31, 2022 $ April 30, 2022 $
Right-of-use asset from property lease repayable in monthly instalments of $2,332 and an interest rate of 13% per annum and an end date of October 15, 2022 - 13,475
Lease liability in held-for-sale liabilities (Note 11) - 13,475
The Company extended its property
lease in October 2022 and the Company recognized a lease obligation with
respect to the operating lease. The
terms and the outstanding balances as at October
31, 2022 are as follows: Schedule of Leases
October 31, 2022 $
Right-of-use asset
from property lease repayable in monthly instalments of $2,382 and an
interest rate of 5% per annum and an end date of October 15, 2024 54,291
Lease liability in
held-for-sale liabilities (Note 11) 54,291
The following is a schedule of the Company’s future
minimum lease payments related to the office lease obligation: Schedule of Future Minimum Lease Payments
October 31, 2022 $
2023 14,291
2024 28,582
2025 14,291
Total minimum lease payments 57,164
Less: imputed interest (2,873)
Total present value of minimum lease payments 54,2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MISSORY NOTES DUE TO RELATED PARTY:</t>
        </is>
      </c>
      <c r="B1" s="2" t="inlineStr">
        <is>
          <t>6 Months Ended</t>
        </is>
      </c>
    </row>
    <row r="2">
      <c r="B2" s="2" t="inlineStr">
        <is>
          <t>Oct. 31, 2022</t>
        </is>
      </c>
    </row>
    <row r="3">
      <c r="A3" s="3" t="inlineStr">
        <is>
          <t>Debt Disclosure [Abstract]</t>
        </is>
      </c>
      <c r="B3" s="4" t="inlineStr">
        <is>
          <t xml:space="preserve"> </t>
        </is>
      </c>
    </row>
    <row r="4">
      <c r="A4" s="4" t="inlineStr">
        <is>
          <t>PROMISSORY NOTES DUE TO RELATED PARTY:</t>
        </is>
      </c>
      <c r="B4" s="4" t="inlineStr">
        <is>
          <t xml:space="preserve">6. PROMISSORY NOTES DUE TO RELATED PARTY: Schedule of Promissory
Notes
October 31, 2022 $ April 30, 2022 $
Third promissory notes 27,754,581 27,736,602
Fifth promissory notes 3,389,869 3,387,673
Sixth promissory notes 4,229,926 3,652,662
Total promissory notes 35,374,376 34,776,937
The Company has Third Promissory Notes, Fifth
Promissory Notes and Sixth Promissory Notes due to BV Lending, LLC, a company
controlled by a former director of the Company (the “Lender”). The Third Promissory Notes were due on March
31, 2019. On March 27, 2019, an amending
agreement was entered into extending the maturity date of the Promissory Notes
from March 31, 2019 to June 30, 2019 for no consideration. On June 28, 2019, the Company entered into an
amending agreement with the Lender further extending this maturity date to
October 31, 2019 for no consideration.
The Fifth Promissory Notes were due on December 31, 2019. On October 25, 2019, the Company entered into
an amending agreement with the Lender extending the maturity date for both
notes, for no consideration, to the earlier of (i) June 30, 2020 and (ii) 60
days after a pre-feasibility study has been filed on SEDAR. The Sixth Promissory Notes have the same
maturity date. On June 4, 2020, all three promissory notes were extended to
December 15, 2020 for no consideration.
On December 3, 2020, the maturity date was extended to March 15, 2021
for no consideration. On March 9, 2021
the maturity date was extended to April 15, 2021 for no consideration. On April
15, 2021 the maturity date was extended to May 15, 2021 for no consideration.
On May 10, 2021 the maturity date was extended to June 15, 2021 for no
consideration. On June 15, 2021 the maturity date was extended to July 15, 2021
for no consideration. On July 15, 2021 the maturity date was extended to August
15, 2021 for no consideration. In
addition, the interest rate was decreased to 0.13% per annum effective May 1,
2021 from 12% to 14%. On August 13, 2021
the maturity date was extended to September 15, 2021 for no consideration. On September 13, 2021 the maturity date was
extended to October 15, 2021 for no consideration. On October 13, 2021, the
maturity date was extended to November 15, 2021 for no consideration. On
November 15, 2021, the maturity date was extended to December 15, 2021 for no
consideration. On December 15, 2021, the maturity date was extended to January
15, 2022 for no consideration. On January 13, 2022, the maturity date was
extended to February 15, 2022 for no consideration. On February 15, 2022, the maturity date was
extended to April 15, 2022 for no consideration. On April 14, 2022, the maturity date was
extended to June 15, 2022 for no consideration.
On June 14, 2022, the maturity date was extended to September 15, 2022
for no consideration. On September 15,
2022, the maturity date was extended to December 31, 2022 for no
consideration.
On October 13, 2021, the maturity date was extended to November 15, 2021
for no consideration. On November 15, 2021, the maturity date was extended to
December 15, 2021 for no consideration. On December 15, 2021, the maturity date
was extended to January 15, 2022 for no consideration. On January 13, 2022, the
maturity date was extended to February 15, 2022 for no consideration. On February 15, 2022, the maturity date was
extended to April 15, 2022 for no consideration. On April 14, 2022, the maturity date was
extended to June 15, 2022 for no consideration.
On June 14, 2022, the maturity date was extended to September 15, 2022
for no consideration. On September 15,
2022, the maturity date was extended to December 31, 2022 for no
consideration.
In accordance with the guidance of ASC 470-50
and ASC 470-60, the Company determined that the March 27, 2019, June 28, 2019, October
25, 2019, June 4, 2020, December 3, 2020, March 9, 2021, April 15, 2021, May
10, 2021, June 15, 2021, July 15, 2021, August 13, 2021, September 13, 2021,
October 13, 2021, November 15, 2021, December 15, 2021, January 13, 2022, February
15, 2022 and April 14, 2022 extension agreements qualified as troubled debt
restructurings. However, as the
Company did not transfer assets or grant an equity interest to the Lender and since
the carrying amount of the promissory notes at the time of the restructurings did
not exceed the total future cash payments specified by the new terms, this
change was accounted for prospectively using the effective interest rate that
equates the carrying amount to the expected future cash flows.
Certain conditions may result in early repayment
including immediate repayment in the event a person currently not related to
the Company acquires more than 40% of the outstanding common shares of the
Company.
The
Company determined that accrued interest on the promissory notes are subject to
withholding taxes as the Lender controls over 25% of the common shares of the
Company and the Company’s debt to equity ratio exceeded certain statutory
limits that caused interest expense deductibility to be partially
restricted. The withholding taxes are
payable based on the amount of restricted interest, when such interest is paid
or at the end of a fiscal year and are accounted for as a deemed dividend in
accordance with ASC 740-10-15-4. As at October
31, 2022, the Company had recorded $896,756 of withholding tax on the deemed
dividends (April 30, 2022 - $896,756) and penalties and interest of $264,011
(April 30, 2022 - $60,000) for the unpaid withholding tax. As at October 31, 2022, accrued interest on
the promissory notes was $19,187 (April 30, 2022 – $18,579).
During the six months ended October
31, 2022, the Company recorded accrued interest
of $114,335 (2021 - $60,000) and an estimate of penalties in the amount of $89,676
(2021- $nil) with respect to the accrued withholding tax payable (Note 4).
Third Promissory Notes
The Third Promissory Notes bear interest at the
rate of 0.13% 18,196 15,011 st th During the six months ended October
31, 2022, the Lender elected to have
interest payable from December 1, 2021 to May 31, 2022 of $17,979 deemed as
advances.
Fifth Promissory Notes
On
September 11, 2018, the Company entered into a Loan Agreement with the Lender
pursuant to which up to $2,500,000 will be advanced to the Company in tranches
(the “Fifth Promissory Notes”). As at October 31,
2022, the Company had received $ 2,500,000 2,500,000 0.13% 2,221 1,833 st th During the six months ended October
31, 2022, the Lender elected to have
interest payable from December 1, 2021 to May 31, 2022 of $2,196 deemed as
advances.
Sixth Promissory Notes
On October
25, 2019, the Company entered into a Loan Agreement with the Lender pursuant to
which up to $700,000 will be advanced to the Company in tranches (the “Sixth
Promissory Notes”). On January 20, 2020
and July 8, 2020, the Company entered into amending agreements whereby the
Lender agreed to advance an additional $600,000 and $1,200,000, respectively, under
the same terms as the Sixth Promissory Notes.
As at October
31, 2022, the Company had received $ 3,925,000 3,350,000 250,000 450,000 450,000
The Sixth
Promissory Notes bear interest at the rate of 0.13% 2,630 1,546 st th During the six months ended October
31, 2022, the Lender elected to have
interest payable from December 1, 2021 to May 31, 2022 of $2,264 deemed as
advances.
The Third Promissory Notes, the Fifth Promissory
Notes and the Sixth Promissory Notes are collateralized by the Company’s
Helmer-Bovill Property.
The following table outlines the estimated cash
payments required, by calendar year, in order to repay the principal balance of
the Third Promissory Notes, the Fifth Promissory Notes and the Sixth Promissory
Notes: Schedule of Payments To Repay Principal Balance
2023 $ 2024 $ 2025 $ 2026 $ 2027 $ Total $
35,374,376 - - - - 35,374,3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Oct. 31, 2022</t>
        </is>
      </c>
    </row>
    <row r="3">
      <c r="A3" s="3" t="inlineStr">
        <is>
          <t>Equity [Abstract]</t>
        </is>
      </c>
      <c r="B3" s="4" t="inlineStr">
        <is>
          <t xml:space="preserve"> </t>
        </is>
      </c>
    </row>
    <row r="4">
      <c r="A4" s="4" t="inlineStr">
        <is>
          <t>SHARE CAPITAL:</t>
        </is>
      </c>
      <c r="B4" s="4" t="inlineStr">
        <is>
          <t>7. SHARE CAPITAL:
Common
shares
a) Authorized:
Unlimited
number of common shares, without par value.
The
holders of common shares are entitled to receive dividends which are declared
from time to time, and are entitled to one vote per share at meetings of the
Company. All shares are ranked equally with regards to the Company’s residual
assets.
b) Stock transactions:
During
the six months ended October 31, 2022 and 2021,
the Company did not complete any stock transactions.
c) Stock options:
The
Company has granted stock options under the terms of its Stock Option Plan (the
“Plan”). The Plan provides that the
directors of the Company may grant options to purchase common shares to
directors, officers, employees and service providers of the Company on terms
that the directors of the Company may determine are within the limitations set
forth in the Plan. The maximum number of
shares available under the Plan is limited to 10% of the issued common shares. The maximum term of stock options is ten years. All stock options vest on the date of grant,
unless otherwise stated. As at October
31, 2022,
the Company had 8,123,021 8,123,021
The
Company’s stock options outstanding as at October
31, 2022 and
the changes for the period then ended are as follows: Stock Options Outstanding
Number
Outstanding Weighted Average Exercise
Price (in
CAD$)
Balance outstanding
at April 30, 2021 2,750,000 0.26
Expired (1,500,000) 0.26
Balance outstanding
at April 30, 2022 1,250,000 0.25
Balance outstanding
at October 31, 2022 1,250,000 0.25
Balance exercisable
at October 31, 2022 - -
Summary
of stock options outstanding at October 31, 2022: Summary of stock options outstanding
Security Number
Outstanding Number Exercisable Exercise
Price (CAD$) Expiry
Date Remaining
Contractual Life (years)
Stock
options 1,250,000 (1) - (1) 0.25 August 9, 2023 0.77
Notes:
(1)
As at October
31, 2022, the unamortized compensation
cost of options is $93,382 and the intrinsic value of options expected to vest
is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8. RELATED PARTY TRANSACTIONS:
During
the six months ended October 31, 2022,
management and consulting fees of $ 48,000 48,000 8,236 8,924 6,860 7,241 16,762 13,227
Included
in accounts payable and accrued liabilities are amounts owed to directors or
officers or companies controlled by them.
As at October 31, 2022, the amount
was $ 227,362 224,627
The
promissory notes received from a company controlled by a former director (Note 6)
are related party transactions. The
Stock Purchase Agreement (Note 11) with a company controlled by a former
director is a related party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Oct. 31, 2022</t>
        </is>
      </c>
    </row>
    <row r="3">
      <c r="A3" s="3" t="inlineStr">
        <is>
          <t>Segment Reporting [Abstract]</t>
        </is>
      </c>
      <c r="B3" s="4" t="inlineStr">
        <is>
          <t xml:space="preserve"> </t>
        </is>
      </c>
    </row>
    <row r="4">
      <c r="A4" s="4" t="inlineStr">
        <is>
          <t>SEGMENT DISCLOSURES:</t>
        </is>
      </c>
      <c r="B4" s="4" t="inlineStr">
        <is>
          <t xml:space="preserve">9. SEGMENT DISCLOSURES:
The Company considers its business to comprise a
single operating segment being the exploration and development of its resource
property. Substantially all of the
Company’s assets and operations are located in Latah County, Idah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TRANSACTIONS:</t>
        </is>
      </c>
      <c r="B1" s="2" t="inlineStr">
        <is>
          <t>6 Months Ended</t>
        </is>
      </c>
    </row>
    <row r="2">
      <c r="B2" s="2" t="inlineStr">
        <is>
          <t>Oct. 31, 2022</t>
        </is>
      </c>
    </row>
    <row r="3">
      <c r="A3" s="3" t="inlineStr">
        <is>
          <t>Supplemental Cash Flow Elements [Abstract]</t>
        </is>
      </c>
      <c r="B3" s="4" t="inlineStr">
        <is>
          <t xml:space="preserve"> </t>
        </is>
      </c>
    </row>
    <row r="4">
      <c r="A4" s="4" t="inlineStr">
        <is>
          <t>NON-CASH TRANSACTIONS:</t>
        </is>
      </c>
      <c r="B4" s="4" t="inlineStr">
        <is>
          <t>10. NON-CASH TRANSACTIONS:
Investing and financing activities that affect recognized assets or
liabilities but that do not result in cash receipts or cash payments are
excluded from the consolidated statements of cash flows. During the six months ended October
31, 2022 ,
the following transactions were excluded from the consolidated statement of
cash flows:
a) The transfer of $ 22,439
b) Deferred mineral property expenditures of $ 40,062 40,062
During
the six months ended
October 31, 2021, the following transactions were excluded from
the consolidated statement of cash flows:
a) The transfer of $ 1,625,421
b) Deferred mineral property expenditures of $ 40,062 40,0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Oct. 31, 2022</t>
        </is>
      </c>
    </row>
    <row r="3">
      <c r="A3" s="3" t="inlineStr">
        <is>
          <t>Discontinued Operations and Disposal Groups [Abstract]</t>
        </is>
      </c>
      <c r="B3" s="4" t="inlineStr">
        <is>
          <t xml:space="preserve"> </t>
        </is>
      </c>
    </row>
    <row r="4">
      <c r="A4" s="4" t="inlineStr">
        <is>
          <t>DISCONTINUED OPERATIONS:</t>
        </is>
      </c>
      <c r="B4" s="4" t="inlineStr">
        <is>
          <t xml:space="preserve">11. DISCONTINUED OPERATIONS:
On September 14, 2022, the Company entered into
a Stock Purchase Agreement with BV Lending, LLC, an Idaho limited liability
company ("BV Lending") and the Company's subsidiary, I-Minerals USA,
Inc. ("I-Minerals USA"), an Idaho company that owns the leases that
comprise the Helmer-Bovill Property, (the "Stock Purchase
Agreement"), pursuant to which the Company has agreed to sell all of the
issued and outstanding common shares of I-Minerals USA to BV Lending (the
"Transaction"). BV Lending is
a non-arm's length party to the Company as it is a company controlled by a
former director of the Company.
Key Terms of the Transaction:
- Immediately prior to closing of the Transaction, the Company will contribute an intercompany debt owed by I-Minerals USA to the Company in the amount of approximately $25.7 million, resulting in the cancellation of the outstanding indebtedness.
- At the closing of the Transaction, the Company will sell all of the shares of I-Minerals USA to BV Lending for an amount equal to C$3,000,000 (the "Share Value").
- The Share Value will be satisfied by BV Lending on a non-cash basis by the set off of an equal amount of debt owed by the Company to BV Lending (the "Set Off").
- Immediately following the Set Off, BV Lending will transfer to the Company the balance of the debt owed by the Company to BV Lending (which debt was approximately $35.4 million before the Set Off).
- Previously entered into loan agreements dated June 1, 2016, September 11, 2018 and October 25, 2019 among the Company, BV Lending and I-Minerals USA, including all security granted thereunder, will be terminated and/or discharged.
- The Company will be subject to non-competition and non-solicitation covenants in favour of BV Lending for a period of five years commencing on closing of the Transaction.
- The Transaction is subject to the approval of the Transaction by shareholders of the Company (the "Shareholders") and the TSX Venture Exchange.
- As part of the Transaction, BV Lending has agreed to pay taxes that will become payable by the Company as a result of the Transaction (approximately $450,000). In consideration for such payment by BV Lending, the Company will issue a promissory note in favor of BV Lending for the amount of the taxes so paid. The promissory note will be repaid out of any refund received by the Company from the applicable government agency.
The disposition of I-Minerals USA, which
includes the Company’s mineral exploration activities, is considered to be a
discontinued operation for the Company and accordingly, loss from discontinued
operations is included in the consolidated statements of loss for all periods
presented. Included on the consolidated
balance sheets at October 31, 2022 and April 30, 2022 are assets and
liabilities held-for-sale. The assets
and liabilities of the discontinued operation classified as held-for-sale are
as follows: Schedule Of Disposal Groups Including Discontinued Operations Income Statement Balance Sheet And Additional Disclosures
October 31, 2022 $ April 30, 2022 $
Cash and cash equivalents 18,661 6,427
Prepaids 3,944 5,725
Equipment and right-of-use asset 64,445 18,242
Mineral property interest and deferred development costs (Note 3) 1,892,410 1,892,410
Deposits 29,208 29,208
Assets held-for-sale 2,008,668 1,952,012
Account payable and accrued liabilities (Note 4) 108,216 139,389
Lease liability (Note 5) 54,291 13,475
Liabilities held-for sale 162,507 152,864
Three months ended October 31, Six months ended October 31,
2022 2021 2022 2021
$ $ $ $
OPERATING EXPENSES
Amortization 553 634 997 1,267
Management and consulting fees 24,750 24,750 49,500 49,500
Mineral property expenditures 160,357 148,559 291,402 284,650
General and miscellaneous 12,839 14,581 27,796 29,885
Professional fees/ (recovery) (24,178) 3,900 (24,178) 4,100
(174,321) (192,424) (345,517) (369,402)
OTHER EXPENSE
Foreign exchange loss (583) (163) (1,060) (445)
Interest expense (11,573) (7,681) (23,047) (18,390)
Loss for the period from discontinued operations (186,477) (200,268) (369,624) (388,2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2</t>
        </is>
      </c>
    </row>
    <row r="3">
      <c r="A3" s="3" t="inlineStr">
        <is>
          <t>Subsequent Events [Abstract]</t>
        </is>
      </c>
      <c r="B3" s="4" t="inlineStr">
        <is>
          <t xml:space="preserve"> </t>
        </is>
      </c>
    </row>
    <row r="4">
      <c r="A4" s="4" t="inlineStr">
        <is>
          <t>SUBSEQUENT EVENTS:</t>
        </is>
      </c>
      <c r="B4" s="4" t="inlineStr">
        <is>
          <t>12. SUBSEQUENT EVENTS:
Subsequent to October 31, 2022:
i) On November 3, 2022 and December 1, 2022, the Company received $120,000 and $120,000, respectively, pursuant to the Sixth Promissory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Oct.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the Company and its
subsidiaries, i-Minerals USA, Inc. and CKD Ventures Ltd. All inter-company accounts and transactions
have been eliminated. The Company’s
fiscal year-end is April 30 th</t>
        </is>
      </c>
    </row>
    <row r="5">
      <c r="A5" s="4" t="inlineStr">
        <is>
          <t>Financial Instruments and Fair Value Measures</t>
        </is>
      </c>
      <c r="B5" s="4" t="inlineStr">
        <is>
          <t>Financial Instruments and Fair Value Measures
The
book value of cash, receivables,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carried at amortized cost.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as
at October 31, 2022 and April 30, 2022.</t>
        </is>
      </c>
    </row>
    <row r="6">
      <c r="A6" s="4" t="inlineStr">
        <is>
          <t>Loss Per Share</t>
        </is>
      </c>
      <c r="B6" s="4" t="inlineStr">
        <is>
          <t>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six months ended October
31, 2022,
loss per share excludes 1,250,000 2,450,000</t>
        </is>
      </c>
    </row>
    <row r="7">
      <c r="A7" s="4" t="inlineStr">
        <is>
          <t>Held-for-sale assets and liabilities</t>
        </is>
      </c>
      <c r="B7" s="4" t="inlineStr">
        <is>
          <t>Held-for-sale assets and liabilities
Items are classified as being
held-for-sale once they meet criteria relating to the intention to sell and the
likelihood of a sale taking place. All of I-Minerals USA’s assets and
liabilities have been accounted for as held-for-sale.</t>
        </is>
      </c>
    </row>
    <row r="8">
      <c r="A8" s="4" t="inlineStr">
        <is>
          <t>Financial Instruments - Credit Losses</t>
        </is>
      </c>
      <c r="B8" s="4" t="inlineStr">
        <is>
          <t xml:space="preserve">Recently
Issued Accounting Pronouncements
Financial Instruments
- Credit Losses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In October 2019, the FASB issued ASU No. 2019-10, “Financial
Instruments-Credit Losses (Topic 326): Effective Dates”, to finalize the effective date delays for private companies, not-for-profits,
and smaller reporting companies applying the CECL standards. The ASU is effective for reporting periods beginning after December 15,
2022 and interim periods within those fiscal years. Early adoption is permitted. The Company has not early adopted this update and it
will become effective on April 1, 2023 assuming the Company will remain an emerging growth company. The Company is currently assessing
the impact of adopting this standard on it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Interim Consolidated Balance Sheets - USD ($)</t>
        </is>
      </c>
      <c r="B1" s="2" t="inlineStr">
        <is>
          <t>Oct. 31, 2022</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16533</v>
      </c>
      <c r="C3" s="6" t="n">
        <v>14029</v>
      </c>
    </row>
    <row r="4">
      <c r="A4" s="4" t="inlineStr">
        <is>
          <t>Receivables</t>
        </is>
      </c>
      <c r="B4" s="5" t="n">
        <v>13772</v>
      </c>
      <c r="C4" s="5" t="n">
        <v>19584</v>
      </c>
    </row>
    <row r="5">
      <c r="A5" s="4" t="inlineStr">
        <is>
          <t>Prepaids</t>
        </is>
      </c>
      <c r="B5" s="5" t="n">
        <v>4385</v>
      </c>
      <c r="C5" s="5" t="n">
        <v>23079</v>
      </c>
    </row>
    <row r="6">
      <c r="A6" s="4" t="inlineStr">
        <is>
          <t>Assets held-for-sale</t>
        </is>
      </c>
      <c r="B6" s="5" t="n">
        <v>2008668</v>
      </c>
      <c r="C6" s="5" t="n">
        <v>1952012</v>
      </c>
    </row>
    <row r="7">
      <c r="A7" s="4" t="inlineStr">
        <is>
          <t>TOTAL ASSETS</t>
        </is>
      </c>
      <c r="B7" s="5" t="n">
        <v>2043358</v>
      </c>
      <c r="C7" s="5" t="n">
        <v>2008704</v>
      </c>
    </row>
    <row r="8">
      <c r="A8" s="3" t="inlineStr">
        <is>
          <t>Current liabilities</t>
        </is>
      </c>
      <c r="B8" s="4" t="inlineStr">
        <is>
          <t xml:space="preserve"> </t>
        </is>
      </c>
      <c r="C8" s="4" t="inlineStr">
        <is>
          <t xml:space="preserve"> </t>
        </is>
      </c>
    </row>
    <row r="9">
      <c r="A9" s="4" t="inlineStr">
        <is>
          <t>Accounts payable and accrued liabilities</t>
        </is>
      </c>
      <c r="B9" s="5" t="n">
        <v>1490962</v>
      </c>
      <c r="C9" s="5" t="n">
        <v>1250188</v>
      </c>
    </row>
    <row r="10">
      <c r="A10" s="4" t="inlineStr">
        <is>
          <t>Promissory notes due to related party</t>
        </is>
      </c>
      <c r="B10" s="5" t="n">
        <v>35374376</v>
      </c>
      <c r="C10" s="5" t="n">
        <v>34776937</v>
      </c>
    </row>
    <row r="11">
      <c r="A11" s="4" t="inlineStr">
        <is>
          <t>Liabilities held-for-sale</t>
        </is>
      </c>
      <c r="B11" s="5" t="n">
        <v>162507</v>
      </c>
      <c r="C11" s="5" t="n">
        <v>152864</v>
      </c>
    </row>
    <row r="12">
      <c r="A12" s="4" t="inlineStr">
        <is>
          <t>TOTAL LIABILITIES</t>
        </is>
      </c>
      <c r="B12" s="5" t="n">
        <v>37027845</v>
      </c>
      <c r="C12" s="5" t="n">
        <v>36179989</v>
      </c>
    </row>
    <row r="13">
      <c r="A13" s="3" t="inlineStr">
        <is>
          <t>CAPITAL DEFICIT</t>
        </is>
      </c>
      <c r="B13" s="4" t="inlineStr">
        <is>
          <t xml:space="preserve"> </t>
        </is>
      </c>
      <c r="C13" s="4" t="inlineStr">
        <is>
          <t xml:space="preserve"> </t>
        </is>
      </c>
    </row>
    <row r="14">
      <c r="A14" s="4" t="inlineStr">
        <is>
          <t>Issued and fully paid: 93,730,212 (April 30, 2022 – 93,730,212)</t>
        </is>
      </c>
      <c r="B14" s="5" t="n">
        <v>19225087</v>
      </c>
      <c r="C14" s="5" t="n">
        <v>19225087</v>
      </c>
    </row>
    <row r="15">
      <c r="A15" s="4" t="inlineStr">
        <is>
          <t>Additional paid-in capital</t>
        </is>
      </c>
      <c r="B15" s="5" t="n">
        <v>1865342</v>
      </c>
      <c r="C15" s="5" t="n">
        <v>1865342</v>
      </c>
    </row>
    <row r="16">
      <c r="A16" s="4" t="inlineStr">
        <is>
          <t>Deficit</t>
        </is>
      </c>
      <c r="B16" s="5" t="n">
        <v>-56074916</v>
      </c>
      <c r="C16" s="5" t="n">
        <v>-55261714</v>
      </c>
    </row>
    <row r="17">
      <c r="A17" s="4" t="inlineStr">
        <is>
          <t>TOTAL CAPITAL DEFICIT</t>
        </is>
      </c>
      <c r="B17" s="5" t="n">
        <v>-34984487</v>
      </c>
      <c r="C17" s="5" t="n">
        <v>-34171285</v>
      </c>
    </row>
    <row r="18">
      <c r="A18" s="4" t="inlineStr">
        <is>
          <t>TOTAL LIABILITIES AND CAPITAL DEFICIT</t>
        </is>
      </c>
      <c r="B18" s="6" t="n">
        <v>2043358</v>
      </c>
      <c r="C18" s="6" t="n">
        <v>2008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Oct. 31, 2022</t>
        </is>
      </c>
    </row>
    <row r="3">
      <c r="A3" s="3" t="inlineStr">
        <is>
          <t>Payables and Accruals [Abstract]</t>
        </is>
      </c>
      <c r="B3" s="4" t="inlineStr">
        <is>
          <t xml:space="preserve"> </t>
        </is>
      </c>
    </row>
    <row r="4">
      <c r="A4" s="4" t="inlineStr">
        <is>
          <t>Schedule of Accounts Payable And Accrued Liabilities</t>
        </is>
      </c>
      <c r="B4" s="4" t="inlineStr">
        <is>
          <t>Schedule
of Accounts Payable And Accrued Liabilities
October 31, 2022 $ April 30, 2022 $
Trade payables 191,862 189,615
Amounts due to related parties (Note 8) 227,362 224,627
Withholding tax on deemed dividends (Note 6) 896,756 896,756
Interest and penalties payable on promissory notes (Note 6) 283,198 78,579
Total accounts payable and accrued liabilities 1,599,178 1,389,5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 LIABILITY: (Tables)</t>
        </is>
      </c>
      <c r="B1" s="2" t="inlineStr">
        <is>
          <t>6 Months Ended</t>
        </is>
      </c>
    </row>
    <row r="2">
      <c r="B2" s="2" t="inlineStr">
        <is>
          <t>Oct. 31, 2022</t>
        </is>
      </c>
    </row>
    <row r="3">
      <c r="A3" s="3" t="inlineStr">
        <is>
          <t>Leases [Abstract]</t>
        </is>
      </c>
      <c r="B3" s="4" t="inlineStr">
        <is>
          <t xml:space="preserve"> </t>
        </is>
      </c>
    </row>
    <row r="4">
      <c r="A4" s="4" t="inlineStr">
        <is>
          <t>Schedule of Leases</t>
        </is>
      </c>
      <c r="B4" s="4" t="inlineStr">
        <is>
          <t>Schedule of Leases
October 31, 2022 $ April 30, 2022 $
Right-of-use asset from property lease repayable in monthly instalments of $2,332 and an interest rate of 13% per annum and an end date of October 15, 2022 - 13,475
Lease liability in held-for-sale liabilities (Note 11) - 13,475</t>
        </is>
      </c>
    </row>
    <row r="5">
      <c r="A5" s="4" t="inlineStr">
        <is>
          <t>Schedule of Leases</t>
        </is>
      </c>
      <c r="B5" s="4" t="inlineStr">
        <is>
          <t>Schedule of Leases
October 31, 2022 $
Right-of-use asset
from property lease repayable in monthly instalments of $2,382 and an
interest rate of 5% per annum and an end date of October 15, 2024 54,291
Lease liability in
held-for-sale liabilities (Note 11) 54,291</t>
        </is>
      </c>
    </row>
    <row r="6">
      <c r="A6" s="4" t="inlineStr">
        <is>
          <t>Schedule of Future Minimum Lease Payments</t>
        </is>
      </c>
      <c r="B6" s="4" t="inlineStr">
        <is>
          <t>Schedule of Future Minimum Lease Payments
October 31, 2022 $
2023 14,291
2024 28,582
2025 14,291
Total minimum lease payments 57,164
Less: imputed interest (2,873)
Total present value of minimum lease payments 54,2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MISSORY NOTES DUE TO RELATED PARTY: (Tables)</t>
        </is>
      </c>
      <c r="B1" s="2" t="inlineStr">
        <is>
          <t>6 Months Ended</t>
        </is>
      </c>
    </row>
    <row r="2">
      <c r="B2" s="2" t="inlineStr">
        <is>
          <t>Oct. 31, 2022</t>
        </is>
      </c>
    </row>
    <row r="3">
      <c r="A3" s="3" t="inlineStr">
        <is>
          <t>Debt Disclosure [Abstract]</t>
        </is>
      </c>
      <c r="B3" s="4" t="inlineStr">
        <is>
          <t xml:space="preserve"> </t>
        </is>
      </c>
    </row>
    <row r="4">
      <c r="A4" s="4" t="inlineStr">
        <is>
          <t>Schedule of Promissory Notes</t>
        </is>
      </c>
      <c r="B4" s="4" t="inlineStr">
        <is>
          <t>Schedule of Promissory
Notes
October 31, 2022 $ April 30, 2022 $
Third promissory notes 27,754,581 27,736,602
Fifth promissory notes 3,389,869 3,387,673
Sixth promissory notes 4,229,926 3,652,662
Total promissory notes 35,374,376 34,776,937</t>
        </is>
      </c>
    </row>
    <row r="5">
      <c r="A5" s="4" t="inlineStr">
        <is>
          <t>Schedule of Payments To Repay Principal Balance</t>
        </is>
      </c>
      <c r="B5" s="4" t="inlineStr">
        <is>
          <t>Schedule of Payments To Repay Principal Balance
2023 $ 2024 $ 2025 $ 2026 $ 2027 $ Total $
35,374,376 - - - - 35,374,3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 CAPITAL: (Tables)</t>
        </is>
      </c>
      <c r="B1" s="2" t="inlineStr">
        <is>
          <t>6 Months Ended</t>
        </is>
      </c>
    </row>
    <row r="2">
      <c r="B2" s="2" t="inlineStr">
        <is>
          <t>Oct. 31, 2022</t>
        </is>
      </c>
    </row>
    <row r="3">
      <c r="A3" s="3" t="inlineStr">
        <is>
          <t>Equity [Abstract]</t>
        </is>
      </c>
      <c r="B3" s="4" t="inlineStr">
        <is>
          <t xml:space="preserve"> </t>
        </is>
      </c>
    </row>
    <row r="4">
      <c r="A4" s="4" t="inlineStr">
        <is>
          <t>Stock Options Outstanding</t>
        </is>
      </c>
      <c r="B4" s="4" t="inlineStr">
        <is>
          <t>Stock Options Outstanding
Number
Outstanding Weighted Average Exercise
Price (in
CAD$)
Balance outstanding
at April 30, 2021 2,750,000 0.26
Expired (1,500,000) 0.26
Balance outstanding
at April 30, 2022 1,250,000 0.25
Balance outstanding
at October 31, 2022 1,250,000 0.25
Balance exercisable
at October 31, 2022 - -</t>
        </is>
      </c>
    </row>
    <row r="5">
      <c r="A5" s="4" t="inlineStr">
        <is>
          <t>Summary of stock options outstanding</t>
        </is>
      </c>
      <c r="B5" s="4" t="inlineStr">
        <is>
          <t xml:space="preserve">Summary of stock options outstanding
Security Number
Outstanding Number Exercisable Exercise
Price (CAD$) Expiry
Date Remaining
Contractual Life (years)
Stock
options 1,250,000 (1) - (1) 0.25 August 9, 2023 0.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Oct. 31, 2022</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t>
        </is>
      </c>
      <c r="B4" s="4" t="inlineStr">
        <is>
          <t xml:space="preserve"> Schedule Of Disposal Groups Including Discontinued Operations Income Statement Balance Sheet And Additional Disclosures
October 31, 2022 $ April 30, 2022 $
Cash and cash equivalents 18,661 6,427
Prepaids 3,944 5,725
Equipment and right-of-use asset 64,445 18,242
Mineral property interest and deferred development costs (Note 3) 1,892,410 1,892,410
Deposits 29,208 29,208
Assets held-for-sale 2,008,668 1,952,012
Account payable and accrued liabilities (Note 4) 108,216 139,389
Lease liability (Note 5) 54,291 13,475
Liabilities held-for sale 162,507 152,864
Three months ended October 31, Six months ended October 31,
2022 2021 2022 2021
$ $ $ $
OPERATING EXPENSES
Amortization 553 634 997 1,267
Management and consulting fees 24,750 24,750 49,500 49,500
Mineral property expenditures 160,357 148,559 291,402 284,650
General and miscellaneous 12,839 14,581 27,796 29,885
Professional fees/ (recovery) (24,178) 3,900 (24,178) 4,100
(174,321) (192,424) (345,517) (369,402)
OTHER EXPENSE
Foreign exchange loss (583) (163) (1,060) (445)
Interest expense (11,573) (7,681) (23,047) (18,390)
Loss for the period from discontinued operations (186,477) (200,268) (369,624) (388,2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AND LIQUIDITY: (Details Narrative) - USD ($)</t>
        </is>
      </c>
      <c r="B1" s="2" t="inlineStr">
        <is>
          <t>Oct. 31, 2022</t>
        </is>
      </c>
      <c r="C1" s="2" t="inlineStr">
        <is>
          <t>Apr. 30, 2022</t>
        </is>
      </c>
    </row>
    <row r="2">
      <c r="A2" s="3" t="inlineStr">
        <is>
          <t>Accounting Policies [Abstract]</t>
        </is>
      </c>
      <c r="B2" s="4" t="inlineStr">
        <is>
          <t xml:space="preserve"> </t>
        </is>
      </c>
      <c r="C2" s="4" t="inlineStr">
        <is>
          <t xml:space="preserve"> </t>
        </is>
      </c>
    </row>
    <row r="3">
      <c r="A3" s="4" t="inlineStr">
        <is>
          <t>Retained Earnings (Accumulated Deficit)</t>
        </is>
      </c>
      <c r="B3" s="6" t="n">
        <v>56074916</v>
      </c>
      <c r="C3" s="6" t="n">
        <v>552617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shares</t>
        </is>
      </c>
      <c r="B1" s="2" t="inlineStr">
        <is>
          <t>6 Months Ended</t>
        </is>
      </c>
    </row>
    <row r="2">
      <c r="B2" s="2" t="inlineStr">
        <is>
          <t>Oct. 31, 2022</t>
        </is>
      </c>
      <c r="C2" s="2" t="inlineStr">
        <is>
          <t>Oct. 31, 2021</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 Amount</t>
        </is>
      </c>
      <c r="B4" s="5" t="n">
        <v>1250000</v>
      </c>
      <c r="C4" s="5" t="n">
        <v>245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MINERAL PROPERTY INTEREST AND DEFERRED DEVELOPMENT COSTS: (Details Narrative)</t>
        </is>
      </c>
      <c r="B1" s="2" t="inlineStr">
        <is>
          <t>6 Months Ended</t>
        </is>
      </c>
    </row>
    <row r="2">
      <c r="B2" s="2" t="inlineStr">
        <is>
          <t>Oct. 31, 2022</t>
        </is>
      </c>
    </row>
    <row r="3">
      <c r="A3" s="3" t="inlineStr">
        <is>
          <t>Extractive Industries [Abstract]</t>
        </is>
      </c>
      <c r="B3" s="4" t="inlineStr">
        <is>
          <t xml:space="preserve"> </t>
        </is>
      </c>
    </row>
    <row r="4">
      <c r="A4" s="4" t="inlineStr">
        <is>
          <t>[custom:MineralLeasesInterest]</t>
        </is>
      </c>
      <c r="B4" s="7" t="n">
        <v>1</v>
      </c>
    </row>
    <row r="5">
      <c r="A5" s="4" t="inlineStr">
        <is>
          <t>Capital Leased Assets, Number of Units</t>
        </is>
      </c>
      <c r="B5" s="5" t="n">
        <v>11</v>
      </c>
    </row>
    <row r="6">
      <c r="A6" s="4" t="inlineStr">
        <is>
          <t>[custom:MineralRoyalty]</t>
        </is>
      </c>
      <c r="B6" s="4" t="inlineStr">
        <is>
          <t xml:space="preserve">The State of Idaho mineral leases are subject
to a 5% production royalty on gross sal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Oct. 31, 2022</t>
        </is>
      </c>
      <c r="C1" s="2" t="inlineStr">
        <is>
          <t>Apr. 30, 2022</t>
        </is>
      </c>
    </row>
    <row r="2">
      <c r="A2" s="4" t="inlineStr">
        <is>
          <t>Trade payables</t>
        </is>
      </c>
      <c r="B2" s="6" t="n">
        <v>191862</v>
      </c>
      <c r="C2" s="6" t="n">
        <v>189615</v>
      </c>
    </row>
    <row r="3">
      <c r="A3" s="4" t="inlineStr">
        <is>
          <t>Amounts due to related parties (Note 8)</t>
        </is>
      </c>
      <c r="B3" s="5" t="n">
        <v>227362</v>
      </c>
      <c r="C3" s="5" t="n">
        <v>224627</v>
      </c>
    </row>
    <row r="4">
      <c r="A4" s="4" t="inlineStr">
        <is>
          <t>Withholding tax on deemed dividends (Note 6)</t>
        </is>
      </c>
      <c r="B4" s="5" t="n">
        <v>896756</v>
      </c>
      <c r="C4" s="5" t="n">
        <v>896756</v>
      </c>
    </row>
    <row r="5">
      <c r="A5" s="4" t="inlineStr">
        <is>
          <t>Interest and penalties payable on promissory notes (Note 6)</t>
        </is>
      </c>
      <c r="B5" s="5" t="n">
        <v>283198</v>
      </c>
      <c r="C5" s="5" t="n">
        <v>78579</v>
      </c>
    </row>
    <row r="6">
      <c r="A6" s="4" t="inlineStr">
        <is>
          <t>Total accounts payable and accrued liabilities</t>
        </is>
      </c>
      <c r="B6" s="5" t="n">
        <v>1490962</v>
      </c>
      <c r="C6" s="5" t="n">
        <v>1250188</v>
      </c>
    </row>
    <row r="7">
      <c r="A7" s="4" t="inlineStr">
        <is>
          <t>Total [Member]</t>
        </is>
      </c>
      <c r="B7" s="4" t="inlineStr">
        <is>
          <t xml:space="preserve"> </t>
        </is>
      </c>
      <c r="C7" s="4" t="inlineStr">
        <is>
          <t xml:space="preserve"> </t>
        </is>
      </c>
    </row>
    <row r="8">
      <c r="A8" s="4" t="inlineStr">
        <is>
          <t>Total accounts payable and accrued liabilities</t>
        </is>
      </c>
      <c r="B8" s="6" t="n">
        <v>1599178</v>
      </c>
      <c r="C8" s="6" t="n">
        <v>13895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s (Details) - USD ($)</t>
        </is>
      </c>
      <c r="B1" s="2" t="inlineStr">
        <is>
          <t>Oct. 31, 2022</t>
        </is>
      </c>
      <c r="C1" s="2" t="inlineStr">
        <is>
          <t>Apr. 30, 2022</t>
        </is>
      </c>
    </row>
    <row r="2">
      <c r="A2" s="4" t="inlineStr">
        <is>
          <t>Lease liability in held-for-sale liabilities (Note 11)</t>
        </is>
      </c>
      <c r="B2" s="6" t="n">
        <v>54291</v>
      </c>
      <c r="C2" s="4" t="inlineStr">
        <is>
          <t xml:space="preserve"> </t>
        </is>
      </c>
    </row>
    <row r="3">
      <c r="A3" s="4" t="inlineStr">
        <is>
          <t>Property 1 [Member]</t>
        </is>
      </c>
      <c r="B3" s="4" t="inlineStr">
        <is>
          <t xml:space="preserve"> </t>
        </is>
      </c>
      <c r="C3" s="4" t="inlineStr">
        <is>
          <t xml:space="preserve"> </t>
        </is>
      </c>
    </row>
    <row r="4">
      <c r="A4" s="4" t="inlineStr">
        <is>
          <t>Right-of-use asset from property lease repayable in monthly instalments of $2,382 and an interest rate of 5% per annum and an end date of October 15, 2024</t>
        </is>
      </c>
      <c r="B4" s="4" t="inlineStr">
        <is>
          <t xml:space="preserve"> </t>
        </is>
      </c>
      <c r="C4" s="6" t="n">
        <v>13475</v>
      </c>
    </row>
    <row r="5">
      <c r="A5" s="4" t="inlineStr">
        <is>
          <t>Lease liability in held-for-sale liabilities (Note 11)</t>
        </is>
      </c>
      <c r="B5" s="4" t="inlineStr">
        <is>
          <t xml:space="preserve"> </t>
        </is>
      </c>
      <c r="C5" s="6" t="n">
        <v>13475</v>
      </c>
    </row>
    <row r="6">
      <c r="A6" s="4" t="inlineStr">
        <is>
          <t>Property 2 [Member]</t>
        </is>
      </c>
      <c r="B6" s="4" t="inlineStr">
        <is>
          <t xml:space="preserve"> </t>
        </is>
      </c>
      <c r="C6" s="4" t="inlineStr">
        <is>
          <t xml:space="preserve"> </t>
        </is>
      </c>
    </row>
    <row r="7">
      <c r="A7" s="4" t="inlineStr">
        <is>
          <t>Right-of-use asset from property lease repayable in monthly instalments of $2,382 and an interest rate of 5% per annum and an end date of October 15, 2024</t>
        </is>
      </c>
      <c r="B7" s="5" t="n">
        <v>54291</v>
      </c>
      <c r="C7" s="4" t="inlineStr">
        <is>
          <t xml:space="preserve"> </t>
        </is>
      </c>
    </row>
    <row r="8">
      <c r="A8" s="4" t="inlineStr">
        <is>
          <t>Lease liability in held-for-sale liabilities (Note 11)</t>
        </is>
      </c>
      <c r="B8" s="6" t="n">
        <v>54291</v>
      </c>
      <c r="C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Consolidated Balance Sheets (Parenthetical) - $ / shares</t>
        </is>
      </c>
      <c r="B1" s="2" t="inlineStr">
        <is>
          <t>Oct. 31, 2022</t>
        </is>
      </c>
      <c r="C1" s="2" t="inlineStr">
        <is>
          <t>Apr. 30,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6" t="n">
        <v>0</v>
      </c>
      <c r="C3" s="6" t="n">
        <v>0</v>
      </c>
    </row>
    <row r="4">
      <c r="A4" s="4" t="inlineStr">
        <is>
          <t>Common Stock, Shares, Issued</t>
        </is>
      </c>
      <c r="B4" s="5" t="n">
        <v>93730212</v>
      </c>
      <c r="C4" s="5" t="n">
        <v>93730212</v>
      </c>
    </row>
    <row r="5">
      <c r="A5" s="4" t="inlineStr">
        <is>
          <t>Common Stock, Shares Authorized</t>
        </is>
      </c>
      <c r="B5" s="5" t="n">
        <v>93730212</v>
      </c>
      <c r="C5" s="5" t="n">
        <v>93730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Oct. 31, 2022 USD ($)</t>
        </is>
      </c>
    </row>
    <row r="2">
      <c r="A2" s="3" t="inlineStr">
        <is>
          <t>Leases [Abstract]</t>
        </is>
      </c>
      <c r="B2" s="4" t="inlineStr">
        <is>
          <t xml:space="preserve"> </t>
        </is>
      </c>
    </row>
    <row r="3">
      <c r="A3" s="4" t="inlineStr">
        <is>
          <t>2023</t>
        </is>
      </c>
      <c r="B3" s="6" t="n">
        <v>14291</v>
      </c>
    </row>
    <row r="4">
      <c r="A4" s="4" t="inlineStr">
        <is>
          <t>2024</t>
        </is>
      </c>
      <c r="B4" s="5" t="n">
        <v>28582</v>
      </c>
    </row>
    <row r="5">
      <c r="A5" s="4" t="inlineStr">
        <is>
          <t>2025</t>
        </is>
      </c>
      <c r="B5" s="5" t="n">
        <v>14291</v>
      </c>
    </row>
    <row r="6">
      <c r="A6" s="4" t="inlineStr">
        <is>
          <t>Total minimum lease payments</t>
        </is>
      </c>
      <c r="B6" s="5" t="n">
        <v>57164</v>
      </c>
    </row>
    <row r="7">
      <c r="A7" s="4" t="inlineStr">
        <is>
          <t>Less: imputed interest</t>
        </is>
      </c>
      <c r="B7" s="5" t="n">
        <v>-2873</v>
      </c>
    </row>
    <row r="8">
      <c r="A8" s="4" t="inlineStr">
        <is>
          <t>Total present value of minimum lease payments</t>
        </is>
      </c>
      <c r="B8" s="6" t="n">
        <v>542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omissory Notes (Details) - USD ($)</t>
        </is>
      </c>
      <c r="B1" s="2" t="inlineStr">
        <is>
          <t>Oct. 31, 2022</t>
        </is>
      </c>
      <c r="C1" s="2" t="inlineStr">
        <is>
          <t>Apr. 30, 2022</t>
        </is>
      </c>
    </row>
    <row r="2">
      <c r="A2" s="4" t="inlineStr">
        <is>
          <t>Third Promissory Not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Total promissory notes</t>
        </is>
      </c>
      <c r="B4" s="6" t="n">
        <v>27754581</v>
      </c>
      <c r="C4" s="6" t="n">
        <v>27736602</v>
      </c>
    </row>
    <row r="5">
      <c r="A5" s="4" t="inlineStr">
        <is>
          <t>Fifth Promissory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promissory notes</t>
        </is>
      </c>
      <c r="B7" s="5" t="n">
        <v>3389869</v>
      </c>
      <c r="C7" s="5" t="n">
        <v>3387673</v>
      </c>
    </row>
    <row r="8">
      <c r="A8" s="4" t="inlineStr">
        <is>
          <t>Sixth Promissory Not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promissory notes</t>
        </is>
      </c>
      <c r="B10" s="5" t="n">
        <v>4229926</v>
      </c>
      <c r="C10" s="5" t="n">
        <v>3652662</v>
      </c>
    </row>
    <row r="11">
      <c r="A11" s="4" t="inlineStr">
        <is>
          <t>Total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promissory notes</t>
        </is>
      </c>
      <c r="B13" s="6" t="n">
        <v>35374376</v>
      </c>
      <c r="C13" s="6" t="n">
        <v>347769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Payments To Repay Principal Balance (Details) - Promissory Notes [Member]</t>
        </is>
      </c>
      <c r="B1" s="2" t="inlineStr">
        <is>
          <t>Jul. 31, 2022 USD ($)</t>
        </is>
      </c>
    </row>
    <row r="2">
      <c r="A2" s="3" t="inlineStr">
        <is>
          <t>Debt Instrument [Line Items]</t>
        </is>
      </c>
      <c r="B2" s="4" t="inlineStr">
        <is>
          <t xml:space="preserve"> </t>
        </is>
      </c>
    </row>
    <row r="3">
      <c r="A3" s="4" t="inlineStr">
        <is>
          <t>Long-Term Debt, Maturity, Year One</t>
        </is>
      </c>
      <c r="B3" s="6" t="n">
        <v>35374376</v>
      </c>
    </row>
    <row r="4">
      <c r="A4" s="4" t="inlineStr">
        <is>
          <t>Long-Term Debt, Maturity, Year Two</t>
        </is>
      </c>
      <c r="B4" s="4" t="inlineStr">
        <is>
          <t xml:space="preserve"> </t>
        </is>
      </c>
    </row>
    <row r="5">
      <c r="A5" s="4" t="inlineStr">
        <is>
          <t>Long-Term Debt, Maturity, Year Three</t>
        </is>
      </c>
      <c r="B5" s="4" t="inlineStr">
        <is>
          <t xml:space="preserve"> </t>
        </is>
      </c>
    </row>
    <row r="6">
      <c r="A6" s="4" t="inlineStr">
        <is>
          <t>Long-Term Debt, Maturity, Year Four</t>
        </is>
      </c>
      <c r="B6" s="4" t="inlineStr">
        <is>
          <t xml:space="preserve"> </t>
        </is>
      </c>
    </row>
    <row r="7">
      <c r="A7" s="4" t="inlineStr">
        <is>
          <t>Long-Term Debt, Maturity, Year Five</t>
        </is>
      </c>
      <c r="B7" s="4" t="inlineStr">
        <is>
          <t xml:space="preserve"> </t>
        </is>
      </c>
    </row>
    <row r="8">
      <c r="A8" s="4" t="inlineStr">
        <is>
          <t>Long-Term Debt</t>
        </is>
      </c>
      <c r="B8" s="6" t="n">
        <v>353743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PROMISSORY NOTES DUE TO RELATED PARTY: (Details Narrative) - USD ($)</t>
        </is>
      </c>
      <c r="B1" s="2" t="inlineStr">
        <is>
          <t>6 Months Ended</t>
        </is>
      </c>
    </row>
    <row r="2">
      <c r="B2" s="2" t="inlineStr">
        <is>
          <t>Oct. 31, 2022</t>
        </is>
      </c>
      <c r="C2" s="2" t="inlineStr">
        <is>
          <t>Oct. 31, 2021</t>
        </is>
      </c>
      <c r="D2" s="2" t="inlineStr">
        <is>
          <t>Sep. 15, 2022</t>
        </is>
      </c>
      <c r="E2" s="2" t="inlineStr">
        <is>
          <t>Jun. 14, 2022</t>
        </is>
      </c>
      <c r="F2" s="2" t="inlineStr">
        <is>
          <t>Apr. 30, 2022</t>
        </is>
      </c>
      <c r="G2" s="2" t="inlineStr">
        <is>
          <t>Mar. 2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Costs Incurred</t>
        </is>
      </c>
      <c r="B4" s="4" t="inlineStr">
        <is>
          <t xml:space="preserve"> </t>
        </is>
      </c>
      <c r="C4" s="6" t="n">
        <v>1546</v>
      </c>
      <c r="D4" s="4" t="inlineStr">
        <is>
          <t xml:space="preserve"> </t>
        </is>
      </c>
      <c r="E4" s="4" t="inlineStr">
        <is>
          <t xml:space="preserve"> </t>
        </is>
      </c>
      <c r="F4" s="4" t="inlineStr">
        <is>
          <t xml:space="preserve"> </t>
        </is>
      </c>
      <c r="G4" s="4" t="inlineStr">
        <is>
          <t xml:space="preserve"> </t>
        </is>
      </c>
    </row>
    <row r="5">
      <c r="A5" s="4" t="inlineStr">
        <is>
          <t>Third Promissory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Stated Percentage</t>
        </is>
      </c>
      <c r="B7" s="8" t="n">
        <v>0.001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Costs Incurred</t>
        </is>
      </c>
      <c r="B8" s="6" t="n">
        <v>18196</v>
      </c>
      <c r="C8" s="5" t="n">
        <v>15011</v>
      </c>
      <c r="D8" s="4" t="inlineStr">
        <is>
          <t xml:space="preserve"> </t>
        </is>
      </c>
      <c r="E8" s="4" t="inlineStr">
        <is>
          <t xml:space="preserve"> </t>
        </is>
      </c>
      <c r="F8" s="4" t="inlineStr">
        <is>
          <t xml:space="preserve"> </t>
        </is>
      </c>
      <c r="G8" s="4" t="inlineStr">
        <is>
          <t xml:space="preserve"> </t>
        </is>
      </c>
    </row>
    <row r="9">
      <c r="A9" s="4" t="inlineStr">
        <is>
          <t>Debt Instrument, Convertible, Terms of Conversion Feature</t>
        </is>
      </c>
      <c r="B9" s="4" t="inlineStr">
        <is>
          <t>During the six months ended October
31, 2022, the Lender elected to have
interest payable from December 1, 2021 to May 31, 2022 of $17,979 deemed as
advance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fth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8" t="n">
        <v>0.001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Costs Incurred</t>
        </is>
      </c>
      <c r="B13" s="6" t="n">
        <v>2221</v>
      </c>
      <c r="C13" s="6" t="n">
        <v>1833</v>
      </c>
      <c r="D13" s="4" t="inlineStr">
        <is>
          <t xml:space="preserve"> </t>
        </is>
      </c>
      <c r="E13" s="4" t="inlineStr">
        <is>
          <t xml:space="preserve"> </t>
        </is>
      </c>
      <c r="F13" s="4" t="inlineStr">
        <is>
          <t xml:space="preserve"> </t>
        </is>
      </c>
      <c r="G13" s="4" t="inlineStr">
        <is>
          <t xml:space="preserve"> </t>
        </is>
      </c>
    </row>
    <row r="14">
      <c r="A14" s="4" t="inlineStr">
        <is>
          <t>Debt Instrument, Convertible, Terms of Conversion Feature</t>
        </is>
      </c>
      <c r="B14" s="4" t="inlineStr">
        <is>
          <t>During the six months ended October
31, 2022, the Lender elected to have
interest payable from December 1, 2021 to May 31, 2022 of $2,196 deemed as
advance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Payable</t>
        </is>
      </c>
      <c r="B15" s="6" t="n">
        <v>2500000</v>
      </c>
      <c r="C15" s="4" t="inlineStr">
        <is>
          <t xml:space="preserve"> </t>
        </is>
      </c>
      <c r="D15" s="4" t="inlineStr">
        <is>
          <t xml:space="preserve"> </t>
        </is>
      </c>
      <c r="E15" s="4" t="inlineStr">
        <is>
          <t xml:space="preserve"> </t>
        </is>
      </c>
      <c r="F15" s="6" t="n">
        <v>2500000</v>
      </c>
      <c r="G15" s="4" t="inlineStr">
        <is>
          <t xml:space="preserve"> </t>
        </is>
      </c>
    </row>
    <row r="16">
      <c r="A16" s="4" t="inlineStr">
        <is>
          <t>Sixth Promissory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Stated Percentage</t>
        </is>
      </c>
      <c r="B18" s="8" t="n">
        <v>0.001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Costs Incurred</t>
        </is>
      </c>
      <c r="B19" s="6" t="n">
        <v>263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onvertible, Terms of Conversion Feature</t>
        </is>
      </c>
      <c r="B20" s="4" t="inlineStr">
        <is>
          <t>During the six months ended October
31, 2022, the Lender elected to have
interest payable from December 1, 2021 to May 31, 2022 of $2,264 deemed as
advance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Payable</t>
        </is>
      </c>
      <c r="B21" s="6" t="n">
        <v>3925000</v>
      </c>
      <c r="C21" s="4" t="inlineStr">
        <is>
          <t xml:space="preserve"> </t>
        </is>
      </c>
      <c r="D21" s="6" t="n">
        <v>450000</v>
      </c>
      <c r="E21" s="6" t="n">
        <v>450000</v>
      </c>
      <c r="F21" s="6" t="n">
        <v>3350000</v>
      </c>
      <c r="G21" s="6" t="n">
        <v>25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Options Outstanding (Details) - $ / shares</t>
        </is>
      </c>
      <c r="B1" s="2" t="inlineStr">
        <is>
          <t>6 Months Ended</t>
        </is>
      </c>
      <c r="C1" s="2" t="inlineStr">
        <is>
          <t>12 Months Ended</t>
        </is>
      </c>
    </row>
    <row r="2">
      <c r="B2" s="2" t="inlineStr">
        <is>
          <t>Oct. 31, 2022</t>
        </is>
      </c>
      <c r="C2" s="2" t="inlineStr">
        <is>
          <t>Apr. 30, 2021</t>
        </is>
      </c>
      <c r="D2" s="2" t="inlineStr">
        <is>
          <t>Apr. 30, 2022</t>
        </is>
      </c>
    </row>
    <row r="3">
      <c r="A3" s="3" t="inlineStr">
        <is>
          <t>Equity [Abstract]</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5" t="n">
        <v>1250000</v>
      </c>
      <c r="C4" s="5" t="n">
        <v>2750000</v>
      </c>
      <c r="D4" s="5" t="n">
        <v>1250000</v>
      </c>
    </row>
    <row r="5">
      <c r="A5" s="4" t="inlineStr">
        <is>
          <t>Share-Based Compensation Arrangement by Share-Based Payment Award, Options, Outstanding, Weighted Average Exercise Price</t>
        </is>
      </c>
      <c r="B5" s="9" t="n">
        <v>0.25</v>
      </c>
      <c r="C5" s="9" t="n">
        <v>0.26</v>
      </c>
      <c r="D5" s="9" t="n">
        <v>0.25</v>
      </c>
    </row>
    <row r="6">
      <c r="A6" s="4" t="inlineStr">
        <is>
          <t>Share-Based Compensation Arrangement by Share-Based Payment Award, Options, Expirations in Period</t>
        </is>
      </c>
      <c r="B6" s="4" t="inlineStr">
        <is>
          <t xml:space="preserve"> </t>
        </is>
      </c>
      <c r="C6" s="5" t="n">
        <v>-1500000</v>
      </c>
      <c r="D6" s="4" t="inlineStr">
        <is>
          <t xml:space="preserve"> </t>
        </is>
      </c>
    </row>
    <row r="7">
      <c r="A7" s="4" t="inlineStr">
        <is>
          <t>Share-Based Compensation Arrangements by Share-Based Payment Award, Options, Expirations in Period, Weighted Average Exercise Price</t>
        </is>
      </c>
      <c r="B7" s="4" t="inlineStr">
        <is>
          <t xml:space="preserve"> </t>
        </is>
      </c>
      <c r="C7" s="9" t="n">
        <v>0.26</v>
      </c>
      <c r="D7" s="4" t="inlineStr">
        <is>
          <t xml:space="preserve"> </t>
        </is>
      </c>
    </row>
    <row r="8">
      <c r="A8" s="4" t="inlineStr">
        <is>
          <t>Share-Based Compensation Arrangement by Share-Based Payment Award, Options, Vested and Expected to Vest, Exercisable, Number</t>
        </is>
      </c>
      <c r="B8" s="4" t="inlineStr">
        <is>
          <t xml:space="preserve"> </t>
        </is>
      </c>
      <c r="C8" s="4" t="inlineStr">
        <is>
          <t xml:space="preserve"> </t>
        </is>
      </c>
      <c r="D8" s="4" t="inlineStr">
        <is>
          <t xml:space="preserve"> </t>
        </is>
      </c>
    </row>
    <row r="9">
      <c r="A9" s="4" t="inlineStr">
        <is>
          <t>Share-Based Compensation Arrangements by Share-Based Payment Award, Options, Exercises in Period, Weighted Average Exercise Price</t>
        </is>
      </c>
      <c r="B9" s="4" t="inlineStr">
        <is>
          <t xml:space="preserve"> </t>
        </is>
      </c>
      <c r="C9" s="4" t="inlineStr">
        <is>
          <t xml:space="preserve"> </t>
        </is>
      </c>
      <c r="D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s outstanding (Details) - Set 1 [Member]</t>
        </is>
      </c>
      <c r="B1" s="2" t="inlineStr">
        <is>
          <t>3 Months Ended</t>
        </is>
      </c>
    </row>
    <row r="2">
      <c r="B2" s="2" t="inlineStr">
        <is>
          <t>Jul. 31, 2022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Options, Vested and Expected to Vest, Outstanding, Number</t>
        </is>
      </c>
      <c r="B4" s="5" t="n">
        <v>1250000</v>
      </c>
    </row>
    <row r="5">
      <c r="A5" s="4" t="inlineStr">
        <is>
          <t>Share-Based Compensation Arrangement by Share-Based Payment Award, Options, Vested and Expected to Vest, Exercisable, Number</t>
        </is>
      </c>
      <c r="B5" s="4" t="inlineStr">
        <is>
          <t xml:space="preserve"> </t>
        </is>
      </c>
    </row>
    <row r="6">
      <c r="A6" s="4" t="inlineStr">
        <is>
          <t>Share-Based Compensation Arrangement by Share-Based Payment Award, Fair Value Assumptions, Exercise Price | $ / shares</t>
        </is>
      </c>
      <c r="B6" s="9" t="n">
        <v>0.25</v>
      </c>
    </row>
    <row r="7">
      <c r="A7" s="4" t="inlineStr">
        <is>
          <t>[custom:ShareBasedCompensationArrangementByShareBasedPaymentAwardExpirationDate1]</t>
        </is>
      </c>
      <c r="B7" s="4" t="inlineStr">
        <is>
          <t xml:space="preserve"> August 9, 2023</t>
        </is>
      </c>
    </row>
    <row r="8">
      <c r="A8" s="4" t="inlineStr">
        <is>
          <t>Share-Based Compensation Arrangement by Share-Based Payment Award, Options, Exercisable, Weighted Average Remaining Contractual Term</t>
        </is>
      </c>
      <c r="B8" s="4" t="inlineStr">
        <is>
          <t>9 months 7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Details Narrative) - shares</t>
        </is>
      </c>
      <c r="B1" s="2" t="inlineStr">
        <is>
          <t>Oct. 31, 2022</t>
        </is>
      </c>
      <c r="C1" s="2" t="inlineStr">
        <is>
          <t>Apr. 30, 2022</t>
        </is>
      </c>
    </row>
    <row r="2">
      <c r="A2" s="3" t="inlineStr">
        <is>
          <t>Equity [Abstract]</t>
        </is>
      </c>
      <c r="B2" s="4" t="inlineStr">
        <is>
          <t xml:space="preserve"> </t>
        </is>
      </c>
      <c r="C2" s="4" t="inlineStr">
        <is>
          <t xml:space="preserve"> </t>
        </is>
      </c>
    </row>
    <row r="3">
      <c r="A3" s="4" t="inlineStr">
        <is>
          <t>Share-Based Compensation Arrangement by Share-Based Payment Award, Number of Shares Available for Grant</t>
        </is>
      </c>
      <c r="B3" s="5" t="n">
        <v>8123021</v>
      </c>
      <c r="C3" s="5" t="n">
        <v>81230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Oct. 31, 2022</t>
        </is>
      </c>
      <c r="C2" s="2" t="inlineStr">
        <is>
          <t>Oct. 31, 2021</t>
        </is>
      </c>
      <c r="D2" s="2" t="inlineStr">
        <is>
          <t>Oct. 31, 2022</t>
        </is>
      </c>
      <c r="E2" s="2" t="inlineStr">
        <is>
          <t>Oct. 31, 2021</t>
        </is>
      </c>
      <c r="F2" s="2" t="inlineStr">
        <is>
          <t>Apr.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t>
        </is>
      </c>
      <c r="B4" s="6" t="n">
        <v>25384</v>
      </c>
      <c r="C4" s="6" t="n">
        <v>24802</v>
      </c>
      <c r="D4" s="6" t="n">
        <v>51096</v>
      </c>
      <c r="E4" s="6" t="n">
        <v>52166</v>
      </c>
      <c r="F4" s="4" t="inlineStr">
        <is>
          <t xml:space="preserve"> </t>
        </is>
      </c>
    </row>
    <row r="5">
      <c r="A5" s="4" t="inlineStr">
        <is>
          <t>Professional Fees</t>
        </is>
      </c>
      <c r="B5" s="5" t="n">
        <v>102861</v>
      </c>
      <c r="C5" s="6" t="n">
        <v>44561</v>
      </c>
      <c r="D5" s="5" t="n">
        <v>161888</v>
      </c>
      <c r="E5" s="5" t="n">
        <v>143681</v>
      </c>
      <c r="F5" s="4" t="inlineStr">
        <is>
          <t xml:space="preserve"> </t>
        </is>
      </c>
    </row>
    <row r="6">
      <c r="A6" s="4" t="inlineStr">
        <is>
          <t>Accounts Payable and Accrued Liabilities, Current</t>
        </is>
      </c>
      <c r="B6" s="5" t="n">
        <v>1490962</v>
      </c>
      <c r="C6" s="4" t="inlineStr">
        <is>
          <t xml:space="preserve"> </t>
        </is>
      </c>
      <c r="D6" s="5" t="n">
        <v>1490962</v>
      </c>
      <c r="E6" s="4" t="inlineStr">
        <is>
          <t xml:space="preserve"> </t>
        </is>
      </c>
      <c r="F6" s="6" t="n">
        <v>1250188</v>
      </c>
    </row>
    <row r="7">
      <c r="A7" s="4" t="inlineStr">
        <is>
          <t>R J G Capital Corpora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eneral and Administrative Expense</t>
        </is>
      </c>
      <c r="B9" s="4" t="inlineStr">
        <is>
          <t xml:space="preserve"> </t>
        </is>
      </c>
      <c r="C9" s="4" t="inlineStr">
        <is>
          <t xml:space="preserve"> </t>
        </is>
      </c>
      <c r="D9" s="5" t="n">
        <v>48000</v>
      </c>
      <c r="E9" s="5" t="n">
        <v>48000</v>
      </c>
      <c r="F9" s="4" t="inlineStr">
        <is>
          <t xml:space="preserve"> </t>
        </is>
      </c>
    </row>
    <row r="10">
      <c r="A10" s="4" t="inlineStr">
        <is>
          <t>Wayne Moorhouse Direct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eneral and Administrative Expense</t>
        </is>
      </c>
      <c r="B12" s="4" t="inlineStr">
        <is>
          <t xml:space="preserve"> </t>
        </is>
      </c>
      <c r="C12" s="4" t="inlineStr">
        <is>
          <t xml:space="preserve"> </t>
        </is>
      </c>
      <c r="D12" s="5" t="n">
        <v>8236</v>
      </c>
      <c r="E12" s="5" t="n">
        <v>8924</v>
      </c>
      <c r="F12" s="4" t="inlineStr">
        <is>
          <t xml:space="preserve"> </t>
        </is>
      </c>
    </row>
    <row r="13">
      <c r="A13" s="4" t="inlineStr">
        <is>
          <t>Gary Childress Direct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eneral and Administrative Expense</t>
        </is>
      </c>
      <c r="B15" s="4" t="inlineStr">
        <is>
          <t xml:space="preserve"> </t>
        </is>
      </c>
      <c r="C15" s="4" t="inlineStr">
        <is>
          <t xml:space="preserve"> </t>
        </is>
      </c>
      <c r="D15" s="5" t="n">
        <v>6860</v>
      </c>
      <c r="E15" s="5" t="n">
        <v>7241</v>
      </c>
      <c r="F15" s="4" t="inlineStr">
        <is>
          <t xml:space="preserve"> </t>
        </is>
      </c>
    </row>
    <row r="16">
      <c r="A16" s="4" t="inlineStr">
        <is>
          <t>Malaspina Consultants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fessional Fees</t>
        </is>
      </c>
      <c r="B18" s="4" t="inlineStr">
        <is>
          <t xml:space="preserve"> </t>
        </is>
      </c>
      <c r="C18" s="4" t="inlineStr">
        <is>
          <t xml:space="preserve"> </t>
        </is>
      </c>
      <c r="D18" s="5" t="n">
        <v>16762</v>
      </c>
      <c r="E18" s="6" t="n">
        <v>13227</v>
      </c>
      <c r="F18" s="4" t="inlineStr">
        <is>
          <t xml:space="preserve"> </t>
        </is>
      </c>
    </row>
    <row r="19">
      <c r="A19" s="4" t="inlineStr">
        <is>
          <t>Directors Or Officers Or Companies Controlled By The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Payable and Accrued Liabilities, Current</t>
        </is>
      </c>
      <c r="B21" s="6" t="n">
        <v>227362</v>
      </c>
      <c r="C21" s="4" t="inlineStr">
        <is>
          <t xml:space="preserve"> </t>
        </is>
      </c>
      <c r="D21" s="6" t="n">
        <v>227362</v>
      </c>
      <c r="E21" s="4" t="inlineStr">
        <is>
          <t xml:space="preserve"> </t>
        </is>
      </c>
      <c r="F21" s="6" t="n">
        <v>22462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NON-CASH TRANSACTIONS: (Details Narrative) - USD ($)</t>
        </is>
      </c>
      <c r="B1" s="2" t="inlineStr">
        <is>
          <t>6 Months Ended</t>
        </is>
      </c>
    </row>
    <row r="2">
      <c r="B2" s="2" t="inlineStr">
        <is>
          <t>Oct. 31, 2022</t>
        </is>
      </c>
      <c r="C2" s="2" t="inlineStr">
        <is>
          <t>Oct. 31, 2021</t>
        </is>
      </c>
      <c r="D2" s="2" t="inlineStr">
        <is>
          <t>Apr. 30, 2022</t>
        </is>
      </c>
      <c r="E2" s="2" t="inlineStr">
        <is>
          <t>Apr. 30, 2021</t>
        </is>
      </c>
    </row>
    <row r="3">
      <c r="A3" s="3" t="inlineStr">
        <is>
          <t>Debt Conversion [Line Items]</t>
        </is>
      </c>
      <c r="B3" s="4" t="inlineStr">
        <is>
          <t xml:space="preserve"> </t>
        </is>
      </c>
      <c r="C3" s="4" t="inlineStr">
        <is>
          <t xml:space="preserve"> </t>
        </is>
      </c>
      <c r="D3" s="4" t="inlineStr">
        <is>
          <t xml:space="preserve"> </t>
        </is>
      </c>
      <c r="E3" s="4" t="inlineStr">
        <is>
          <t xml:space="preserve"> </t>
        </is>
      </c>
    </row>
    <row r="4">
      <c r="A4" s="4" t="inlineStr">
        <is>
          <t>Accounts Payable and Accrued Liabilities, Current</t>
        </is>
      </c>
      <c r="B4" s="6" t="n">
        <v>1490962</v>
      </c>
      <c r="C4" s="4" t="inlineStr">
        <is>
          <t xml:space="preserve"> </t>
        </is>
      </c>
      <c r="D4" s="6" t="n">
        <v>1250188</v>
      </c>
      <c r="E4" s="4" t="inlineStr">
        <is>
          <t xml:space="preserve"> </t>
        </is>
      </c>
    </row>
    <row r="5">
      <c r="A5" s="4" t="inlineStr">
        <is>
          <t>Deferred Mineral Property Expenditures [Member]</t>
        </is>
      </c>
      <c r="B5" s="4" t="inlineStr">
        <is>
          <t xml:space="preserve"> </t>
        </is>
      </c>
      <c r="C5" s="4" t="inlineStr">
        <is>
          <t xml:space="preserve"> </t>
        </is>
      </c>
      <c r="D5" s="4" t="inlineStr">
        <is>
          <t xml:space="preserve"> </t>
        </is>
      </c>
      <c r="E5" s="4" t="inlineStr">
        <is>
          <t xml:space="preserve"> </t>
        </is>
      </c>
    </row>
    <row r="6">
      <c r="A6" s="3" t="inlineStr">
        <is>
          <t>Debt Conversion [Line Items]</t>
        </is>
      </c>
      <c r="B6" s="4" t="inlineStr">
        <is>
          <t xml:space="preserve"> </t>
        </is>
      </c>
      <c r="C6" s="4" t="inlineStr">
        <is>
          <t xml:space="preserve"> </t>
        </is>
      </c>
      <c r="D6" s="4" t="inlineStr">
        <is>
          <t xml:space="preserve"> </t>
        </is>
      </c>
      <c r="E6" s="4" t="inlineStr">
        <is>
          <t xml:space="preserve"> </t>
        </is>
      </c>
    </row>
    <row r="7">
      <c r="A7" s="4" t="inlineStr">
        <is>
          <t>Accounts Payable and Accrued Liabilities, Current</t>
        </is>
      </c>
      <c r="B7" s="5" t="n">
        <v>40062</v>
      </c>
      <c r="C7" s="4" t="inlineStr">
        <is>
          <t xml:space="preserve"> </t>
        </is>
      </c>
      <c r="D7" s="4" t="inlineStr">
        <is>
          <t xml:space="preserve"> </t>
        </is>
      </c>
      <c r="E7" s="4" t="inlineStr">
        <is>
          <t xml:space="preserve"> </t>
        </is>
      </c>
    </row>
    <row r="8">
      <c r="A8" s="4" t="inlineStr">
        <is>
          <t>Accounts Payable, Current</t>
        </is>
      </c>
      <c r="B8" s="4" t="inlineStr">
        <is>
          <t xml:space="preserve"> </t>
        </is>
      </c>
      <c r="C8" s="4" t="inlineStr">
        <is>
          <t xml:space="preserve"> </t>
        </is>
      </c>
      <c r="D8" s="6" t="n">
        <v>40062</v>
      </c>
      <c r="E8" s="6" t="n">
        <v>40062</v>
      </c>
    </row>
    <row r="9">
      <c r="A9" s="4" t="inlineStr">
        <is>
          <t>Promissory Notes [Member]</t>
        </is>
      </c>
      <c r="B9" s="4" t="inlineStr">
        <is>
          <t xml:space="preserve"> </t>
        </is>
      </c>
      <c r="C9" s="4" t="inlineStr">
        <is>
          <t xml:space="preserve"> </t>
        </is>
      </c>
      <c r="D9" s="4" t="inlineStr">
        <is>
          <t xml:space="preserve"> </t>
        </is>
      </c>
      <c r="E9" s="4" t="inlineStr">
        <is>
          <t xml:space="preserve"> </t>
        </is>
      </c>
    </row>
    <row r="10">
      <c r="A10" s="3" t="inlineStr">
        <is>
          <t>Debt Conversion [Line Items]</t>
        </is>
      </c>
      <c r="B10" s="4" t="inlineStr">
        <is>
          <t xml:space="preserve"> </t>
        </is>
      </c>
      <c r="C10" s="4" t="inlineStr">
        <is>
          <t xml:space="preserve"> </t>
        </is>
      </c>
      <c r="D10" s="4" t="inlineStr">
        <is>
          <t xml:space="preserve"> </t>
        </is>
      </c>
      <c r="E10" s="4" t="inlineStr">
        <is>
          <t xml:space="preserve"> </t>
        </is>
      </c>
    </row>
    <row r="11">
      <c r="A11" s="4" t="inlineStr">
        <is>
          <t>[custom:TransferOfInterestPayableToPromissoryNote]</t>
        </is>
      </c>
      <c r="B11" s="6" t="n">
        <v>22439</v>
      </c>
      <c r="C11" s="6" t="n">
        <v>1625421</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chedule Of Disposal Groups Including Discontinued Operations Income Statement Balance Sheet And Additional Disclosures (Details) - USD ($)</t>
        </is>
      </c>
      <c r="B1" s="2" t="inlineStr">
        <is>
          <t>3 Months Ended</t>
        </is>
      </c>
      <c r="D1" s="2" t="inlineStr">
        <is>
          <t>6 Months Ended</t>
        </is>
      </c>
    </row>
    <row r="2">
      <c r="B2" s="2" t="inlineStr">
        <is>
          <t>Oct. 31, 2022</t>
        </is>
      </c>
      <c r="C2" s="2" t="inlineStr">
        <is>
          <t>Oct. 31, 2021</t>
        </is>
      </c>
      <c r="D2" s="2" t="inlineStr">
        <is>
          <t>Oct. 31, 2022</t>
        </is>
      </c>
      <c r="E2" s="2" t="inlineStr">
        <is>
          <t>Oct. 31, 2021</t>
        </is>
      </c>
      <c r="F2" s="2" t="inlineStr">
        <is>
          <t>Apr. 30, 2022</t>
        </is>
      </c>
      <c r="G2" s="2" t="inlineStr">
        <is>
          <t>Apr.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35194</v>
      </c>
      <c r="C4" s="6" t="n">
        <v>17335</v>
      </c>
      <c r="D4" s="6" t="n">
        <v>35194</v>
      </c>
      <c r="E4" s="6" t="n">
        <v>17335</v>
      </c>
      <c r="F4" s="6" t="n">
        <v>20456</v>
      </c>
      <c r="G4" s="6" t="n">
        <v>110684</v>
      </c>
    </row>
    <row r="5">
      <c r="A5" s="4" t="inlineStr">
        <is>
          <t>Prepaids</t>
        </is>
      </c>
      <c r="B5" s="5" t="n">
        <v>4385</v>
      </c>
      <c r="C5" s="4" t="inlineStr">
        <is>
          <t xml:space="preserve"> </t>
        </is>
      </c>
      <c r="D5" s="5" t="n">
        <v>4385</v>
      </c>
      <c r="E5" s="4" t="inlineStr">
        <is>
          <t xml:space="preserve"> </t>
        </is>
      </c>
      <c r="F5" s="5" t="n">
        <v>23079</v>
      </c>
      <c r="G5" s="4" t="inlineStr">
        <is>
          <t xml:space="preserve"> </t>
        </is>
      </c>
    </row>
    <row r="6">
      <c r="A6" s="4" t="inlineStr">
        <is>
          <t>Assets held-for-sale</t>
        </is>
      </c>
      <c r="B6" s="5" t="n">
        <v>2008668</v>
      </c>
      <c r="C6" s="4" t="inlineStr">
        <is>
          <t xml:space="preserve"> </t>
        </is>
      </c>
      <c r="D6" s="5" t="n">
        <v>2008668</v>
      </c>
      <c r="E6" s="4" t="inlineStr">
        <is>
          <t xml:space="preserve"> </t>
        </is>
      </c>
      <c r="F6" s="5" t="n">
        <v>1952012</v>
      </c>
      <c r="G6" s="4" t="inlineStr">
        <is>
          <t xml:space="preserve"> </t>
        </is>
      </c>
    </row>
    <row r="7">
      <c r="A7" s="4" t="inlineStr">
        <is>
          <t>Accounts payable and accrued liabilities</t>
        </is>
      </c>
      <c r="B7" s="5" t="n">
        <v>1490962</v>
      </c>
      <c r="C7" s="4" t="inlineStr">
        <is>
          <t xml:space="preserve"> </t>
        </is>
      </c>
      <c r="D7" s="5" t="n">
        <v>1490962</v>
      </c>
      <c r="E7" s="4" t="inlineStr">
        <is>
          <t xml:space="preserve"> </t>
        </is>
      </c>
      <c r="F7" s="5" t="n">
        <v>1250188</v>
      </c>
      <c r="G7" s="4" t="inlineStr">
        <is>
          <t xml:space="preserve"> </t>
        </is>
      </c>
    </row>
    <row r="8">
      <c r="A8" s="4" t="inlineStr">
        <is>
          <t>Lease liability (Note 5)</t>
        </is>
      </c>
      <c r="B8" s="5" t="n">
        <v>54291</v>
      </c>
      <c r="C8" s="4" t="inlineStr">
        <is>
          <t xml:space="preserve"> </t>
        </is>
      </c>
      <c r="D8" s="5" t="n">
        <v>54291</v>
      </c>
      <c r="E8" s="4" t="inlineStr">
        <is>
          <t xml:space="preserve"> </t>
        </is>
      </c>
      <c r="F8" s="4" t="inlineStr">
        <is>
          <t xml:space="preserve"> </t>
        </is>
      </c>
      <c r="G8" s="4" t="inlineStr">
        <is>
          <t xml:space="preserve"> </t>
        </is>
      </c>
    </row>
    <row r="9">
      <c r="A9" s="4" t="inlineStr">
        <is>
          <t>Liabilities held-for sale</t>
        </is>
      </c>
      <c r="B9" s="5" t="n">
        <v>162507</v>
      </c>
      <c r="C9" s="4" t="inlineStr">
        <is>
          <t xml:space="preserve"> </t>
        </is>
      </c>
      <c r="D9" s="5" t="n">
        <v>162507</v>
      </c>
      <c r="E9" s="4" t="inlineStr">
        <is>
          <t xml:space="preserve"> </t>
        </is>
      </c>
      <c r="F9" s="5" t="n">
        <v>152864</v>
      </c>
      <c r="G9" s="4" t="inlineStr">
        <is>
          <t xml:space="preserve"> </t>
        </is>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nagement and consulting fees</t>
        </is>
      </c>
      <c r="B11" s="5" t="n">
        <v>25384</v>
      </c>
      <c r="C11" s="5" t="n">
        <v>24802</v>
      </c>
      <c r="D11" s="5" t="n">
        <v>51096</v>
      </c>
      <c r="E11" s="5" t="n">
        <v>52166</v>
      </c>
      <c r="F11" s="4" t="inlineStr">
        <is>
          <t xml:space="preserve"> </t>
        </is>
      </c>
      <c r="G11" s="4" t="inlineStr">
        <is>
          <t xml:space="preserve"> </t>
        </is>
      </c>
    </row>
    <row r="12">
      <c r="A12" s="4" t="inlineStr">
        <is>
          <t>General and miscellaneous</t>
        </is>
      </c>
      <c r="B12" s="5" t="n">
        <v>14183</v>
      </c>
      <c r="C12" s="5" t="n">
        <v>41059</v>
      </c>
      <c r="D12" s="5" t="n">
        <v>30106</v>
      </c>
      <c r="E12" s="5" t="n">
        <v>78279</v>
      </c>
      <c r="F12" s="4" t="inlineStr">
        <is>
          <t xml:space="preserve"> </t>
        </is>
      </c>
      <c r="G12" s="4" t="inlineStr">
        <is>
          <t xml:space="preserve"> </t>
        </is>
      </c>
    </row>
    <row r="13">
      <c r="A13" s="3" t="inlineStr">
        <is>
          <t>OTHER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ign exchange loss</t>
        </is>
      </c>
      <c r="B14" s="5" t="n">
        <v>3114</v>
      </c>
      <c r="C14" s="5" t="n">
        <v>-507</v>
      </c>
      <c r="D14" s="5" t="n">
        <v>3523</v>
      </c>
      <c r="E14" s="5" t="n">
        <v>596</v>
      </c>
      <c r="F14" s="4" t="inlineStr">
        <is>
          <t xml:space="preserve"> </t>
        </is>
      </c>
      <c r="G14" s="4" t="inlineStr">
        <is>
          <t xml:space="preserve"> </t>
        </is>
      </c>
    </row>
    <row r="15">
      <c r="A15" s="4" t="inlineStr">
        <is>
          <t>Interest expense</t>
        </is>
      </c>
      <c r="B15" s="5" t="n">
        <v>-11211</v>
      </c>
      <c r="C15" s="5" t="n">
        <v>-3470</v>
      </c>
      <c r="D15" s="5" t="n">
        <v>-204011</v>
      </c>
      <c r="E15" s="5" t="n">
        <v>-63470</v>
      </c>
      <c r="F15" s="4" t="inlineStr">
        <is>
          <t xml:space="preserve"> </t>
        </is>
      </c>
      <c r="G15" s="4" t="inlineStr">
        <is>
          <t xml:space="preserve"> </t>
        </is>
      </c>
    </row>
    <row r="16">
      <c r="A16" s="4" t="inlineStr">
        <is>
          <t>Loss for the period from discontinued operations</t>
        </is>
      </c>
      <c r="B16" s="5" t="n">
        <v>-186477</v>
      </c>
      <c r="C16" s="5" t="n">
        <v>-200268</v>
      </c>
      <c r="D16" s="5" t="n">
        <v>-369624</v>
      </c>
      <c r="E16" s="5" t="n">
        <v>-388237</v>
      </c>
      <c r="F16" s="4" t="inlineStr">
        <is>
          <t xml:space="preserve"> </t>
        </is>
      </c>
      <c r="G16" s="4" t="inlineStr">
        <is>
          <t xml:space="preserve"> </t>
        </is>
      </c>
    </row>
    <row r="17">
      <c r="A17" s="4" t="inlineStr">
        <is>
          <t>Balance Shee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5" t="n">
        <v>18661</v>
      </c>
      <c r="C19" s="4" t="inlineStr">
        <is>
          <t xml:space="preserve"> </t>
        </is>
      </c>
      <c r="D19" s="5" t="n">
        <v>18661</v>
      </c>
      <c r="E19" s="4" t="inlineStr">
        <is>
          <t xml:space="preserve"> </t>
        </is>
      </c>
      <c r="F19" s="5" t="n">
        <v>6427</v>
      </c>
      <c r="G19" s="4" t="inlineStr">
        <is>
          <t xml:space="preserve"> </t>
        </is>
      </c>
    </row>
    <row r="20">
      <c r="A20" s="4" t="inlineStr">
        <is>
          <t>Prepaids</t>
        </is>
      </c>
      <c r="B20" s="5" t="n">
        <v>3944</v>
      </c>
      <c r="C20" s="4" t="inlineStr">
        <is>
          <t xml:space="preserve"> </t>
        </is>
      </c>
      <c r="D20" s="5" t="n">
        <v>3944</v>
      </c>
      <c r="E20" s="4" t="inlineStr">
        <is>
          <t xml:space="preserve"> </t>
        </is>
      </c>
      <c r="F20" s="5" t="n">
        <v>5725</v>
      </c>
      <c r="G20" s="4" t="inlineStr">
        <is>
          <t xml:space="preserve"> </t>
        </is>
      </c>
    </row>
    <row r="21">
      <c r="A21" s="4" t="inlineStr">
        <is>
          <t>Equipment and right-of-use asset</t>
        </is>
      </c>
      <c r="B21" s="5" t="n">
        <v>64445</v>
      </c>
      <c r="C21" s="4" t="inlineStr">
        <is>
          <t xml:space="preserve"> </t>
        </is>
      </c>
      <c r="D21" s="5" t="n">
        <v>64445</v>
      </c>
      <c r="E21" s="4" t="inlineStr">
        <is>
          <t xml:space="preserve"> </t>
        </is>
      </c>
      <c r="F21" s="5" t="n">
        <v>18242</v>
      </c>
      <c r="G21" s="4" t="inlineStr">
        <is>
          <t xml:space="preserve"> </t>
        </is>
      </c>
    </row>
    <row r="22">
      <c r="A22" s="4" t="inlineStr">
        <is>
          <t>Mineral property interest and deferred development costs (Note 3)</t>
        </is>
      </c>
      <c r="B22" s="5" t="n">
        <v>1892410</v>
      </c>
      <c r="C22" s="4" t="inlineStr">
        <is>
          <t xml:space="preserve"> </t>
        </is>
      </c>
      <c r="D22" s="5" t="n">
        <v>1892410</v>
      </c>
      <c r="E22" s="4" t="inlineStr">
        <is>
          <t xml:space="preserve"> </t>
        </is>
      </c>
      <c r="F22" s="5" t="n">
        <v>1892410</v>
      </c>
      <c r="G22" s="4" t="inlineStr">
        <is>
          <t xml:space="preserve"> </t>
        </is>
      </c>
    </row>
    <row r="23">
      <c r="A23" s="4" t="inlineStr">
        <is>
          <t>Deposits</t>
        </is>
      </c>
      <c r="B23" s="5" t="n">
        <v>29208</v>
      </c>
      <c r="C23" s="4" t="inlineStr">
        <is>
          <t xml:space="preserve"> </t>
        </is>
      </c>
      <c r="D23" s="5" t="n">
        <v>29208</v>
      </c>
      <c r="E23" s="4" t="inlineStr">
        <is>
          <t xml:space="preserve"> </t>
        </is>
      </c>
      <c r="F23" s="5" t="n">
        <v>29208</v>
      </c>
      <c r="G23" s="4" t="inlineStr">
        <is>
          <t xml:space="preserve"> </t>
        </is>
      </c>
    </row>
    <row r="24">
      <c r="A24" s="4" t="inlineStr">
        <is>
          <t>Assets held-for-sale</t>
        </is>
      </c>
      <c r="B24" s="5" t="n">
        <v>2008668</v>
      </c>
      <c r="C24" s="4" t="inlineStr">
        <is>
          <t xml:space="preserve"> </t>
        </is>
      </c>
      <c r="D24" s="5" t="n">
        <v>2008668</v>
      </c>
      <c r="E24" s="4" t="inlineStr">
        <is>
          <t xml:space="preserve"> </t>
        </is>
      </c>
      <c r="F24" s="5" t="n">
        <v>1952012</v>
      </c>
      <c r="G24" s="4" t="inlineStr">
        <is>
          <t xml:space="preserve"> </t>
        </is>
      </c>
    </row>
    <row r="25">
      <c r="A25" s="4" t="inlineStr">
        <is>
          <t>Accounts payable and accrued liabilities</t>
        </is>
      </c>
      <c r="B25" s="5" t="n">
        <v>108216</v>
      </c>
      <c r="C25" s="4" t="inlineStr">
        <is>
          <t xml:space="preserve"> </t>
        </is>
      </c>
      <c r="D25" s="5" t="n">
        <v>108216</v>
      </c>
      <c r="E25" s="4" t="inlineStr">
        <is>
          <t xml:space="preserve"> </t>
        </is>
      </c>
      <c r="F25" s="5" t="n">
        <v>139389</v>
      </c>
      <c r="G25" s="4" t="inlineStr">
        <is>
          <t xml:space="preserve"> </t>
        </is>
      </c>
    </row>
    <row r="26">
      <c r="A26" s="4" t="inlineStr">
        <is>
          <t>Lease liability (Note 5)</t>
        </is>
      </c>
      <c r="B26" s="5" t="n">
        <v>54291</v>
      </c>
      <c r="C26" s="4" t="inlineStr">
        <is>
          <t xml:space="preserve"> </t>
        </is>
      </c>
      <c r="D26" s="5" t="n">
        <v>54291</v>
      </c>
      <c r="E26" s="4" t="inlineStr">
        <is>
          <t xml:space="preserve"> </t>
        </is>
      </c>
      <c r="F26" s="5" t="n">
        <v>13475</v>
      </c>
      <c r="G26" s="4" t="inlineStr">
        <is>
          <t xml:space="preserve"> </t>
        </is>
      </c>
    </row>
    <row r="27">
      <c r="A27" s="4" t="inlineStr">
        <is>
          <t>Liabilities held-for sale</t>
        </is>
      </c>
      <c r="B27" s="5" t="n">
        <v>162507</v>
      </c>
      <c r="C27" s="4" t="inlineStr">
        <is>
          <t xml:space="preserve"> </t>
        </is>
      </c>
      <c r="D27" s="5" t="n">
        <v>162507</v>
      </c>
      <c r="E27" s="4" t="inlineStr">
        <is>
          <t xml:space="preserve"> </t>
        </is>
      </c>
      <c r="F27" s="6" t="n">
        <v>152864</v>
      </c>
      <c r="G27" s="4" t="inlineStr">
        <is>
          <t xml:space="preserve"> </t>
        </is>
      </c>
    </row>
    <row r="28">
      <c r="A28" s="4" t="inlineStr">
        <is>
          <t>Income Stat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ation</t>
        </is>
      </c>
      <c r="B30" s="5" t="n">
        <v>553</v>
      </c>
      <c r="C30" s="5" t="n">
        <v>634</v>
      </c>
      <c r="D30" s="5" t="n">
        <v>997</v>
      </c>
      <c r="E30" s="5" t="n">
        <v>1267</v>
      </c>
      <c r="F30" s="4" t="inlineStr">
        <is>
          <t xml:space="preserve"> </t>
        </is>
      </c>
      <c r="G30" s="4" t="inlineStr">
        <is>
          <t xml:space="preserve"> </t>
        </is>
      </c>
    </row>
    <row r="31">
      <c r="A31" s="4" t="inlineStr">
        <is>
          <t>Management and consulting fees</t>
        </is>
      </c>
      <c r="B31" s="5" t="n">
        <v>24750</v>
      </c>
      <c r="C31" s="5" t="n">
        <v>24750</v>
      </c>
      <c r="D31" s="5" t="n">
        <v>49500</v>
      </c>
      <c r="E31" s="5" t="n">
        <v>49500</v>
      </c>
      <c r="F31" s="4" t="inlineStr">
        <is>
          <t xml:space="preserve"> </t>
        </is>
      </c>
      <c r="G31" s="4" t="inlineStr">
        <is>
          <t xml:space="preserve"> </t>
        </is>
      </c>
    </row>
    <row r="32">
      <c r="A32" s="4" t="inlineStr">
        <is>
          <t>Mineral property expenditures</t>
        </is>
      </c>
      <c r="B32" s="5" t="n">
        <v>160357</v>
      </c>
      <c r="C32" s="5" t="n">
        <v>148559</v>
      </c>
      <c r="D32" s="5" t="n">
        <v>291402</v>
      </c>
      <c r="E32" s="5" t="n">
        <v>284650</v>
      </c>
      <c r="F32" s="4" t="inlineStr">
        <is>
          <t xml:space="preserve"> </t>
        </is>
      </c>
      <c r="G32" s="4" t="inlineStr">
        <is>
          <t xml:space="preserve"> </t>
        </is>
      </c>
    </row>
    <row r="33">
      <c r="A33" s="4" t="inlineStr">
        <is>
          <t>General and miscellaneous</t>
        </is>
      </c>
      <c r="B33" s="5" t="n">
        <v>12839</v>
      </c>
      <c r="C33" s="5" t="n">
        <v>14581</v>
      </c>
      <c r="D33" s="5" t="n">
        <v>27796</v>
      </c>
      <c r="E33" s="5" t="n">
        <v>29885</v>
      </c>
      <c r="F33" s="4" t="inlineStr">
        <is>
          <t xml:space="preserve"> </t>
        </is>
      </c>
      <c r="G33" s="4" t="inlineStr">
        <is>
          <t xml:space="preserve"> </t>
        </is>
      </c>
    </row>
    <row r="34">
      <c r="A34" s="4" t="inlineStr">
        <is>
          <t>Professional fees/ (recovery)</t>
        </is>
      </c>
      <c r="B34" s="5" t="n">
        <v>-24178</v>
      </c>
      <c r="C34" s="5" t="n">
        <v>3900</v>
      </c>
      <c r="D34" s="5" t="n">
        <v>-24178</v>
      </c>
      <c r="E34" s="5" t="n">
        <v>4100</v>
      </c>
      <c r="F34" s="4" t="inlineStr">
        <is>
          <t xml:space="preserve"> </t>
        </is>
      </c>
      <c r="G34" s="4" t="inlineStr">
        <is>
          <t xml:space="preserve"> </t>
        </is>
      </c>
    </row>
    <row r="35">
      <c r="A35" s="3" t="inlineStr">
        <is>
          <t>OTHER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oreign exchange loss</t>
        </is>
      </c>
      <c r="B36" s="5" t="n">
        <v>-583</v>
      </c>
      <c r="C36" s="5" t="n">
        <v>-163</v>
      </c>
      <c r="D36" s="5" t="n">
        <v>-1060</v>
      </c>
      <c r="E36" s="5" t="n">
        <v>-445</v>
      </c>
      <c r="F36" s="4" t="inlineStr">
        <is>
          <t xml:space="preserve"> </t>
        </is>
      </c>
      <c r="G36" s="4" t="inlineStr">
        <is>
          <t xml:space="preserve"> </t>
        </is>
      </c>
    </row>
    <row r="37">
      <c r="A37" s="4" t="inlineStr">
        <is>
          <t>Interest expense</t>
        </is>
      </c>
      <c r="B37" s="5" t="n">
        <v>-11573</v>
      </c>
      <c r="C37" s="5" t="n">
        <v>-7681</v>
      </c>
      <c r="D37" s="5" t="n">
        <v>-23047</v>
      </c>
      <c r="E37" s="5" t="n">
        <v>-18390</v>
      </c>
      <c r="F37" s="4" t="inlineStr">
        <is>
          <t xml:space="preserve"> </t>
        </is>
      </c>
      <c r="G37" s="4" t="inlineStr">
        <is>
          <t xml:space="preserve"> </t>
        </is>
      </c>
    </row>
    <row r="38">
      <c r="A38" s="4" t="inlineStr">
        <is>
          <t>Loss for the period from discontinued operations</t>
        </is>
      </c>
      <c r="B38" s="6" t="n">
        <v>-186477</v>
      </c>
      <c r="C38" s="6" t="n">
        <v>-200268</v>
      </c>
      <c r="D38" s="6" t="n">
        <v>-369624</v>
      </c>
      <c r="E38" s="6" t="n">
        <v>-388237</v>
      </c>
      <c r="F38" s="4" t="inlineStr">
        <is>
          <t xml:space="preserve"> </t>
        </is>
      </c>
      <c r="G3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Interim Consolidated Statements of Loss - USD ($)</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Management and consulting fees</t>
        </is>
      </c>
      <c r="B4" s="6" t="n">
        <v>25384</v>
      </c>
      <c r="C4" s="6" t="n">
        <v>24802</v>
      </c>
      <c r="D4" s="6" t="n">
        <v>51096</v>
      </c>
      <c r="E4" s="6" t="n">
        <v>52166</v>
      </c>
    </row>
    <row r="5">
      <c r="A5" s="4" t="inlineStr">
        <is>
          <t>General and miscellaneous</t>
        </is>
      </c>
      <c r="B5" s="5" t="n">
        <v>14183</v>
      </c>
      <c r="C5" s="5" t="n">
        <v>41059</v>
      </c>
      <c r="D5" s="5" t="n">
        <v>30106</v>
      </c>
      <c r="E5" s="5" t="n">
        <v>78279</v>
      </c>
    </row>
    <row r="6">
      <c r="A6" s="4" t="inlineStr">
        <is>
          <t>Professional fees</t>
        </is>
      </c>
      <c r="B6" s="5" t="n">
        <v>102861</v>
      </c>
      <c r="C6" s="5" t="n">
        <v>44561</v>
      </c>
      <c r="D6" s="5" t="n">
        <v>161888</v>
      </c>
      <c r="E6" s="5" t="n">
        <v>143681</v>
      </c>
    </row>
    <row r="7">
      <c r="A7" s="3" t="inlineStr">
        <is>
          <t>OTHER (EXPENSE) INCOME FROM CONTINUING OPERATION</t>
        </is>
      </c>
      <c r="B7" s="4" t="inlineStr">
        <is>
          <t xml:space="preserve"> </t>
        </is>
      </c>
      <c r="C7" s="4" t="inlineStr">
        <is>
          <t xml:space="preserve"> </t>
        </is>
      </c>
      <c r="D7" s="4" t="inlineStr">
        <is>
          <t xml:space="preserve"> </t>
        </is>
      </c>
      <c r="E7" s="4" t="inlineStr">
        <is>
          <t xml:space="preserve"> </t>
        </is>
      </c>
    </row>
    <row r="8">
      <c r="A8" s="4" t="inlineStr">
        <is>
          <t>Foreign exchange gain (loss)</t>
        </is>
      </c>
      <c r="B8" s="5" t="n">
        <v>3114</v>
      </c>
      <c r="C8" s="5" t="n">
        <v>-507</v>
      </c>
      <c r="D8" s="5" t="n">
        <v>3523</v>
      </c>
      <c r="E8" s="5" t="n">
        <v>596</v>
      </c>
    </row>
    <row r="9">
      <c r="A9" s="4" t="inlineStr">
        <is>
          <t>Interest and penalty expense</t>
        </is>
      </c>
      <c r="B9" s="5" t="n">
        <v>-11211</v>
      </c>
      <c r="C9" s="5" t="n">
        <v>-3470</v>
      </c>
      <c r="D9" s="5" t="n">
        <v>-204011</v>
      </c>
      <c r="E9" s="5" t="n">
        <v>-63470</v>
      </c>
    </row>
    <row r="10">
      <c r="A10" s="4" t="inlineStr">
        <is>
          <t>LOSS FOR THE PERIOD FROM CONTINUING OPERATIONS</t>
        </is>
      </c>
      <c r="B10" s="5" t="n">
        <v>-150525</v>
      </c>
      <c r="C10" s="5" t="n">
        <v>-114399</v>
      </c>
      <c r="D10" s="5" t="n">
        <v>-443578</v>
      </c>
      <c r="E10" s="5" t="n">
        <v>-337000</v>
      </c>
    </row>
    <row r="11">
      <c r="A11" s="4" t="inlineStr">
        <is>
          <t>Loss for the period from discontinued operations</t>
        </is>
      </c>
      <c r="B11" s="5" t="n">
        <v>-186477</v>
      </c>
      <c r="C11" s="5" t="n">
        <v>-200268</v>
      </c>
      <c r="D11" s="5" t="n">
        <v>-369624</v>
      </c>
      <c r="E11" s="5" t="n">
        <v>-388237</v>
      </c>
    </row>
    <row r="12">
      <c r="A12" s="4" t="inlineStr">
        <is>
          <t>NET LOSS FOR THE PERIOD</t>
        </is>
      </c>
      <c r="B12" s="6" t="n">
        <v>-337002</v>
      </c>
      <c r="C12" s="6" t="n">
        <v>-314667</v>
      </c>
      <c r="D12" s="6" t="n">
        <v>-813202</v>
      </c>
      <c r="E12" s="6" t="n">
        <v>-725237</v>
      </c>
    </row>
    <row r="13">
      <c r="A13" s="4" t="inlineStr">
        <is>
          <t>Loss per share from continuing operations– basic and diluted</t>
        </is>
      </c>
      <c r="B13" s="6" t="n">
        <v>0</v>
      </c>
      <c r="C13" s="6" t="n">
        <v>0</v>
      </c>
      <c r="D13" s="6" t="n">
        <v>0</v>
      </c>
      <c r="E13" s="6" t="n">
        <v>0</v>
      </c>
    </row>
    <row r="14">
      <c r="A14" s="4" t="inlineStr">
        <is>
          <t>Loss per share from discontinuing operation – basic and diluted</t>
        </is>
      </c>
      <c r="B14" s="6" t="n">
        <v>0</v>
      </c>
      <c r="C14" s="6" t="n">
        <v>0</v>
      </c>
      <c r="D14" s="6" t="n">
        <v>0</v>
      </c>
      <c r="E14" s="6" t="n">
        <v>0</v>
      </c>
    </row>
    <row r="15">
      <c r="A15" s="4" t="inlineStr">
        <is>
          <t>Weighted average number of shares outstanding</t>
        </is>
      </c>
      <c r="B15" s="5" t="n">
        <v>93730212</v>
      </c>
      <c r="C15" s="5" t="n">
        <v>93730212</v>
      </c>
      <c r="D15" s="5" t="n">
        <v>93730212</v>
      </c>
      <c r="E15" s="5" t="n">
        <v>937302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Details Narrative)</t>
        </is>
      </c>
      <c r="B1" s="2" t="inlineStr">
        <is>
          <t>1 Months Ended</t>
        </is>
      </c>
    </row>
    <row r="2">
      <c r="B2" s="2" t="inlineStr">
        <is>
          <t>Nov. 30, 2022</t>
        </is>
      </c>
    </row>
    <row r="3">
      <c r="A3" s="3" t="inlineStr">
        <is>
          <t>Subsequent Events [Abstract]</t>
        </is>
      </c>
      <c r="B3" s="4" t="inlineStr">
        <is>
          <t xml:space="preserve"> </t>
        </is>
      </c>
    </row>
    <row r="4">
      <c r="A4" s="4" t="inlineStr">
        <is>
          <t>Long-Term Debt, Description</t>
        </is>
      </c>
      <c r="B4" s="4" t="inlineStr">
        <is>
          <t>On November 3, 2022 and December 1, 2022, the Company received $120,000 and $120,000, respectively, pursuant to the Sixth Promissory Not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Interim Consolidated Statements of Cash Flows - USD ($)</t>
        </is>
      </c>
      <c r="B1" s="2" t="inlineStr">
        <is>
          <t>6 Months Ended</t>
        </is>
      </c>
    </row>
    <row r="2">
      <c r="B2" s="2" t="inlineStr">
        <is>
          <t>Oct. 31, 2022</t>
        </is>
      </c>
      <c r="C2" s="2" t="inlineStr">
        <is>
          <t>Oct. 31, 2021</t>
        </is>
      </c>
    </row>
    <row r="3">
      <c r="A3" s="3" t="inlineStr">
        <is>
          <t>OPERATING ACTIVITIES</t>
        </is>
      </c>
      <c r="B3" s="4" t="inlineStr">
        <is>
          <t xml:space="preserve"> </t>
        </is>
      </c>
      <c r="C3" s="4" t="inlineStr">
        <is>
          <t xml:space="preserve"> </t>
        </is>
      </c>
    </row>
    <row r="4">
      <c r="A4" s="4" t="inlineStr">
        <is>
          <t>Net loss for the period</t>
        </is>
      </c>
      <c r="B4" s="6" t="n">
        <v>-813202</v>
      </c>
      <c r="C4" s="6" t="n">
        <v>-725237</v>
      </c>
    </row>
    <row r="5">
      <c r="A5" s="3" t="inlineStr">
        <is>
          <t>Items not involving cash:</t>
        </is>
      </c>
      <c r="B5" s="4" t="inlineStr">
        <is>
          <t xml:space="preserve"> </t>
        </is>
      </c>
      <c r="C5" s="4" t="inlineStr">
        <is>
          <t xml:space="preserve"> </t>
        </is>
      </c>
    </row>
    <row r="6">
      <c r="A6" s="4" t="inlineStr">
        <is>
          <t>Amortization</t>
        </is>
      </c>
      <c r="B6" s="5" t="n">
        <v>997</v>
      </c>
      <c r="C6" s="5" t="n">
        <v>1267</v>
      </c>
    </row>
    <row r="7">
      <c r="A7" s="3" t="inlineStr">
        <is>
          <t>Change in non-cash operating working capital items:</t>
        </is>
      </c>
      <c r="B7" s="4" t="inlineStr">
        <is>
          <t xml:space="preserve"> </t>
        </is>
      </c>
      <c r="C7" s="4" t="inlineStr">
        <is>
          <t xml:space="preserve"> </t>
        </is>
      </c>
    </row>
    <row r="8">
      <c r="A8" s="4" t="inlineStr">
        <is>
          <t>Receivables</t>
        </is>
      </c>
      <c r="B8" s="5" t="n">
        <v>5812</v>
      </c>
      <c r="C8" s="5" t="n">
        <v>-7090</v>
      </c>
    </row>
    <row r="9">
      <c r="A9" s="4" t="inlineStr">
        <is>
          <t>Prepaids</t>
        </is>
      </c>
      <c r="B9" s="5" t="n">
        <v>20475</v>
      </c>
      <c r="C9" s="5" t="n">
        <v>36190</v>
      </c>
    </row>
    <row r="10">
      <c r="A10" s="4" t="inlineStr">
        <is>
          <t>Accounts payable and accrued liabilities</t>
        </is>
      </c>
      <c r="B10" s="5" t="n">
        <v>230781</v>
      </c>
      <c r="C10" s="5" t="n">
        <v>126521</v>
      </c>
    </row>
    <row r="11">
      <c r="A11" s="4" t="inlineStr">
        <is>
          <t>Cash flows used in operating activities from continuing operations</t>
        </is>
      </c>
      <c r="B11" s="5" t="n">
        <v>-178906</v>
      </c>
      <c r="C11" s="5" t="n">
        <v>-209977</v>
      </c>
    </row>
    <row r="12">
      <c r="A12" s="4" t="inlineStr">
        <is>
          <t>Cash flows used in operating activities from discontinued operations</t>
        </is>
      </c>
      <c r="B12" s="5" t="n">
        <v>-376231</v>
      </c>
      <c r="C12" s="5" t="n">
        <v>-358372</v>
      </c>
    </row>
    <row r="13">
      <c r="A13" s="4" t="inlineStr">
        <is>
          <t xml:space="preserve"> </t>
        </is>
      </c>
      <c r="B13" s="5" t="n">
        <v>-555137</v>
      </c>
      <c r="C13" s="5" t="n">
        <v>-568349</v>
      </c>
    </row>
    <row r="14">
      <c r="A14" s="3" t="inlineStr">
        <is>
          <t>INVESTING ACTIVITIES</t>
        </is>
      </c>
      <c r="B14" s="4" t="inlineStr">
        <is>
          <t xml:space="preserve"> </t>
        </is>
      </c>
      <c r="C14" s="4" t="inlineStr">
        <is>
          <t xml:space="preserve"> </t>
        </is>
      </c>
    </row>
    <row r="15">
      <c r="A15" s="4" t="inlineStr">
        <is>
          <t>Purchase of equipment</t>
        </is>
      </c>
      <c r="B15" s="5" t="n">
        <v>-5125</v>
      </c>
      <c r="C15" s="4" t="inlineStr">
        <is>
          <t xml:space="preserve"> </t>
        </is>
      </c>
    </row>
    <row r="16">
      <c r="A16" s="4" t="inlineStr">
        <is>
          <t>Cash flows used in investing activities from discontinued operations</t>
        </is>
      </c>
      <c r="B16" s="5" t="n">
        <v>-5125</v>
      </c>
      <c r="C16" s="4" t="inlineStr">
        <is>
          <t xml:space="preserve"> </t>
        </is>
      </c>
    </row>
    <row r="17">
      <c r="A17" s="3" t="inlineStr">
        <is>
          <t>FINANCING ACTIVITIES</t>
        </is>
      </c>
      <c r="B17" s="4" t="inlineStr">
        <is>
          <t xml:space="preserve"> </t>
        </is>
      </c>
      <c r="C17" s="4" t="inlineStr">
        <is>
          <t xml:space="preserve"> </t>
        </is>
      </c>
    </row>
    <row r="18">
      <c r="A18" s="4" t="inlineStr">
        <is>
          <t>Proceeds from promissory notes received</t>
        </is>
      </c>
      <c r="B18" s="5" t="n">
        <v>575000</v>
      </c>
      <c r="C18" s="5" t="n">
        <v>475000</v>
      </c>
    </row>
    <row r="19">
      <c r="A19" s="4" t="inlineStr">
        <is>
          <t>Cash flows from financing activities from continuing operations</t>
        </is>
      </c>
      <c r="B19" s="5" t="n">
        <v>575000</v>
      </c>
      <c r="C19" s="5" t="n">
        <v>475000</v>
      </c>
    </row>
    <row r="20">
      <c r="A20" s="4" t="inlineStr">
        <is>
          <t>CHANGE IN CASH EQUIVALENTS</t>
        </is>
      </c>
      <c r="B20" s="5" t="n">
        <v>14738</v>
      </c>
      <c r="C20" s="5" t="n">
        <v>-93349</v>
      </c>
    </row>
    <row r="21">
      <c r="A21" s="4" t="inlineStr">
        <is>
          <t>CASH AND CASH EQUIVALENTS, BEGINNING OF THE PERIOD</t>
        </is>
      </c>
      <c r="B21" s="5" t="n">
        <v>20456</v>
      </c>
      <c r="C21" s="5" t="n">
        <v>110684</v>
      </c>
    </row>
    <row r="22">
      <c r="A22" s="4" t="inlineStr">
        <is>
          <t>CASH AND CASH EQUIVALENTS, END OF THE PERIOD</t>
        </is>
      </c>
      <c r="B22" s="5" t="n">
        <v>35194</v>
      </c>
      <c r="C22" s="5" t="n">
        <v>17335</v>
      </c>
    </row>
    <row r="23">
      <c r="A23" s="3" t="inlineStr">
        <is>
          <t>SUPPLEMENTAL CASH FLOW INFORMATION (Note 10)</t>
        </is>
      </c>
      <c r="B23" s="4" t="inlineStr">
        <is>
          <t xml:space="preserve"> </t>
        </is>
      </c>
      <c r="C23" s="4" t="inlineStr">
        <is>
          <t xml:space="preserve"> </t>
        </is>
      </c>
    </row>
    <row r="24">
      <c r="A24" s="4" t="inlineStr">
        <is>
          <t>Interest paid</t>
        </is>
      </c>
      <c r="B24" s="4" t="inlineStr">
        <is>
          <t xml:space="preserve"> </t>
        </is>
      </c>
      <c r="C24" s="4" t="inlineStr">
        <is>
          <t xml:space="preserve"> </t>
        </is>
      </c>
    </row>
    <row r="25">
      <c r="A25" s="4" t="inlineStr">
        <is>
          <t>Taxes paid</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Interim Consolidated Statements of Capital Deficit - USD ($)</t>
        </is>
      </c>
      <c r="B1" s="2" t="inlineStr">
        <is>
          <t>3 Months Ended</t>
        </is>
      </c>
      <c r="F1" s="2" t="inlineStr">
        <is>
          <t>6 Months Ended</t>
        </is>
      </c>
    </row>
    <row r="2">
      <c r="B2" s="2" t="inlineStr">
        <is>
          <t>Oct. 31, 2022</t>
        </is>
      </c>
      <c r="C2" s="2" t="inlineStr">
        <is>
          <t>Jul. 31, 2022</t>
        </is>
      </c>
      <c r="D2" s="2" t="inlineStr">
        <is>
          <t>Oct. 31, 2021</t>
        </is>
      </c>
      <c r="E2" s="2" t="inlineStr">
        <is>
          <t>Jul. 31, 2021</t>
        </is>
      </c>
      <c r="F2" s="2" t="inlineStr">
        <is>
          <t>Oct. 31, 2022</t>
        </is>
      </c>
      <c r="G2" s="2" t="inlineStr">
        <is>
          <t>Oct. 31, 2021</t>
        </is>
      </c>
    </row>
    <row r="3">
      <c r="A3" s="4" t="inlineStr">
        <is>
          <t>Balance at July 31, 2022</t>
        </is>
      </c>
      <c r="B3" s="6" t="n">
        <v>-34647485</v>
      </c>
      <c r="C3" s="6" t="n">
        <v>-34171285</v>
      </c>
      <c r="D3" s="6" t="n">
        <v>-33226931</v>
      </c>
      <c r="E3" s="6" t="n">
        <v>-32816361</v>
      </c>
      <c r="F3" s="6" t="n">
        <v>-34171285</v>
      </c>
      <c r="G3" s="6" t="n">
        <v>-32816361</v>
      </c>
    </row>
    <row r="4">
      <c r="A4" s="4" t="inlineStr">
        <is>
          <t>Loss for the period</t>
        </is>
      </c>
      <c r="B4" s="5" t="n">
        <v>-337002</v>
      </c>
      <c r="C4" s="5" t="n">
        <v>-476200</v>
      </c>
      <c r="D4" s="5" t="n">
        <v>-314667</v>
      </c>
      <c r="E4" s="5" t="n">
        <v>-410570</v>
      </c>
      <c r="F4" s="5" t="n">
        <v>-813202</v>
      </c>
      <c r="G4" s="5" t="n">
        <v>-725237</v>
      </c>
    </row>
    <row r="5">
      <c r="A5" s="4" t="inlineStr">
        <is>
          <t>Balance at October 31, 2022</t>
        </is>
      </c>
      <c r="B5" s="5" t="n">
        <v>-34984487</v>
      </c>
      <c r="C5" s="5" t="n">
        <v>-34647485</v>
      </c>
      <c r="D5" s="5" t="n">
        <v>-33541598</v>
      </c>
      <c r="E5" s="5" t="n">
        <v>-33226931</v>
      </c>
      <c r="F5" s="5" t="n">
        <v>-34984487</v>
      </c>
      <c r="G5" s="5" t="n">
        <v>-33541598</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July 31, 2022</t>
        </is>
      </c>
      <c r="B7" s="6" t="n">
        <v>19225087</v>
      </c>
      <c r="C7" s="6" t="n">
        <v>19225087</v>
      </c>
      <c r="D7" s="6" t="n">
        <v>19225087</v>
      </c>
      <c r="E7" s="6" t="n">
        <v>19225087</v>
      </c>
      <c r="F7" s="6" t="n">
        <v>19225087</v>
      </c>
      <c r="G7" s="6" t="n">
        <v>19225087</v>
      </c>
    </row>
    <row r="8">
      <c r="A8" s="4" t="inlineStr">
        <is>
          <t>Common Stock, Shares, Outstanding, Beginning Balance</t>
        </is>
      </c>
      <c r="B8" s="5" t="n">
        <v>93730212</v>
      </c>
      <c r="C8" s="5" t="n">
        <v>93730212</v>
      </c>
      <c r="D8" s="5" t="n">
        <v>93730212</v>
      </c>
      <c r="E8" s="5" t="n">
        <v>93730212</v>
      </c>
      <c r="F8" s="5" t="n">
        <v>93730212</v>
      </c>
      <c r="G8" s="5" t="n">
        <v>93730212</v>
      </c>
    </row>
    <row r="9">
      <c r="A9" s="4" t="inlineStr">
        <is>
          <t>Loss for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October 31, 2022</t>
        </is>
      </c>
      <c r="B10" s="6" t="n">
        <v>19225087</v>
      </c>
      <c r="C10" s="6" t="n">
        <v>19225087</v>
      </c>
      <c r="D10" s="6" t="n">
        <v>19225087</v>
      </c>
      <c r="E10" s="6" t="n">
        <v>19225087</v>
      </c>
      <c r="F10" s="6" t="n">
        <v>19225087</v>
      </c>
      <c r="G10" s="6" t="n">
        <v>19225087</v>
      </c>
    </row>
    <row r="11">
      <c r="A11" s="4" t="inlineStr">
        <is>
          <t>Common Stock, Shares, Outstanding, Ending Balance</t>
        </is>
      </c>
      <c r="B11" s="5" t="n">
        <v>93730212</v>
      </c>
      <c r="C11" s="5" t="n">
        <v>93730212</v>
      </c>
      <c r="D11" s="5" t="n">
        <v>93730212</v>
      </c>
      <c r="E11" s="5" t="n">
        <v>93730212</v>
      </c>
      <c r="F11" s="5" t="n">
        <v>93730212</v>
      </c>
      <c r="G11" s="5" t="n">
        <v>93730212</v>
      </c>
    </row>
    <row r="12">
      <c r="A12" s="4" t="inlineStr">
        <is>
          <t>Additional Paid-in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July 31, 2022</t>
        </is>
      </c>
      <c r="B13" s="6" t="n">
        <v>1865342</v>
      </c>
      <c r="C13" s="6" t="n">
        <v>1865342</v>
      </c>
      <c r="D13" s="6" t="n">
        <v>1865342</v>
      </c>
      <c r="E13" s="6" t="n">
        <v>1865342</v>
      </c>
      <c r="F13" s="6" t="n">
        <v>1865342</v>
      </c>
      <c r="G13" s="6" t="n">
        <v>1865342</v>
      </c>
    </row>
    <row r="14">
      <c r="A14" s="4" t="inlineStr">
        <is>
          <t>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October 31, 2022</t>
        </is>
      </c>
      <c r="B15" s="5" t="n">
        <v>1865342</v>
      </c>
      <c r="C15" s="5" t="n">
        <v>1865342</v>
      </c>
      <c r="D15" s="5" t="n">
        <v>1865342</v>
      </c>
      <c r="E15" s="5" t="n">
        <v>1865342</v>
      </c>
      <c r="F15" s="5" t="n">
        <v>1865342</v>
      </c>
      <c r="G15" s="5" t="n">
        <v>1865342</v>
      </c>
    </row>
    <row r="16">
      <c r="A16" s="4" t="inlineStr">
        <is>
          <t>Retained Earnin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July 31, 2022</t>
        </is>
      </c>
      <c r="B17" s="5" t="n">
        <v>-55737914</v>
      </c>
      <c r="C17" s="5" t="n">
        <v>-55261714</v>
      </c>
      <c r="D17" s="5" t="n">
        <v>-54317360</v>
      </c>
      <c r="E17" s="5" t="n">
        <v>-53906790</v>
      </c>
      <c r="F17" s="5" t="n">
        <v>-55261714</v>
      </c>
      <c r="G17" s="5" t="n">
        <v>-53906790</v>
      </c>
    </row>
    <row r="18">
      <c r="A18" s="4" t="inlineStr">
        <is>
          <t>Loss for the period</t>
        </is>
      </c>
      <c r="B18" s="5" t="n">
        <v>-337002</v>
      </c>
      <c r="C18" s="5" t="n">
        <v>-476200</v>
      </c>
      <c r="D18" s="5" t="n">
        <v>-314667</v>
      </c>
      <c r="E18" s="5" t="n">
        <v>-410570</v>
      </c>
      <c r="F18" s="4" t="inlineStr">
        <is>
          <t xml:space="preserve"> </t>
        </is>
      </c>
      <c r="G18" s="4" t="inlineStr">
        <is>
          <t xml:space="preserve"> </t>
        </is>
      </c>
    </row>
    <row r="19">
      <c r="A19" s="4" t="inlineStr">
        <is>
          <t>Balance at October 31, 2022</t>
        </is>
      </c>
      <c r="B19" s="6" t="n">
        <v>-56074916</v>
      </c>
      <c r="C19" s="6" t="n">
        <v>-55737914</v>
      </c>
      <c r="D19" s="6" t="n">
        <v>-54632027</v>
      </c>
      <c r="E19" s="6" t="n">
        <v>-54317360</v>
      </c>
      <c r="F19" s="6" t="n">
        <v>-56074916</v>
      </c>
      <c r="G19" s="6" t="n">
        <v>-54632027</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BASIS OF PRESENTATION AND LIQUIDITY:</t>
        </is>
      </c>
      <c r="B1" s="2" t="inlineStr">
        <is>
          <t>6 Months Ended</t>
        </is>
      </c>
    </row>
    <row r="2">
      <c r="B2" s="2" t="inlineStr">
        <is>
          <t>Oct. 31, 2022</t>
        </is>
      </c>
    </row>
    <row r="3">
      <c r="A3" s="3" t="inlineStr">
        <is>
          <t>Accounting Policies [Abstract]</t>
        </is>
      </c>
      <c r="B3" s="4" t="inlineStr">
        <is>
          <t xml:space="preserve"> </t>
        </is>
      </c>
    </row>
    <row r="4">
      <c r="A4" s="4" t="inlineStr">
        <is>
          <t>NATURE OF BUSINESS AND BASIS OF PRESENTATION AND LIQUIDITY:</t>
        </is>
      </c>
      <c r="B4" s="4" t="inlineStr">
        <is>
          <t>1. NATURE OF BUSINESS AND BASIS OF PRESENTATION AND LIQUIDITY:
I-Minerals Inc. (the “Company”) was incorporated
under the laws of British Columbia, Canada, in 1984. The Company is listed for trading on the TSX
Venture Exchange under the symbol “IMA” and the OTCQB marketplace under the
symbol “IMAHF”.
The
Company’s principal business is the development of the Helmer-Bovill industrial
mineral property (“the Property”) located in Latah County, Idaho. The
Helmer-Bovill property is comprised of eleven mineral leases that host
potentially economic deposits of feldspar, quartz and kaolinitic clays,
primarily kaolinite and halloysite.
On September 14, 2022, the Company entered into
a Stock Purchase Agreement with BV Lending, LLC, an Idaho limited liability
company, controlled by a major shareholder and former director of the Company
and the Company's subsidiary, I-Minerals USA, Inc., an Idaho company that owns
the leases that comprise the Helmer-Bovill Property, to sell all of the issued
and outstanding common shares of I-Minerals USA Inc. to BV Lending, LLC (Note
11).
Basis
of Presentation and Going Concern
The
accompanying unaudited condensed interim consolidated financial statements have
been prepared by the Company in accordance with accounting principles generally
accepted in the United States of America (“US GAAP”) Article 10 of Regulation
S-X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October 31, 2022, the Company had not yet
achieved profitable operations, had an accumulated deficit of $ 56,074,916
The Company’s ability to continue as a going
concern is dependent upon its ability to obtain the necessary financing to
develop the Property and to meet its obligations and repay its liabilities
arising from normal business operations when they come due. Although the Company has been successful in
the past in obtaining financing, there is no assurance that it will be able to
obtain adequate financing in the future or that such financing will be on terms
advantageous to the Company. The Company
has been receiving funds from a company controlled by a former director of the
Company through promissory notes (Note 6). Management considers that the Company will be
able to obtain additional funds by promissory notes; however, there is no
assurance of additional funding being available. The Company has historically satisfied its
capital needs primarily by issuing equity securities and/or promissory
notes. Management plans to continue to
provide for its capital needs by issuing promissory notes. Upon completion of
the sale, the Company plans to undertake a financing to fund its operations and
reduce monthly expenses in an effort to conserve cas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6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consolidated financial statements include the accounts of the Company and its
subsidiaries, i-Minerals USA, Inc. and CKD Ventures Ltd. All inter-company accounts and transactions
have been eliminated. The Company’s
fiscal year-end is April 30 th
Financial Instruments and Fair Value Measures
The
book value of cash, receivables,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carried at amortized cost.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as
at October 31, 2022 and April 30, 2022.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six months ended October
31, 2022,
loss per share excludes 1,250,000 2,450,000
Held-for-sale assets and liabilities
Items are classified as being
held-for-sale once they meet criteria relating to the intention to sell and the
likelihood of a sale taking place. All of I-Minerals USA’s assets and
liabilities have been accounted for as held-for-sale.
Recently
Issued Accounting Pronouncements
Financial Instruments
- Credit Losses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In October 2019, the FASB issued ASU No. 2019-10, “Financial
Instruments-Credit Losses (Topic 326): Effective Dates”, to finalize the effective date delays for private companies, not-for-profits,
and smaller reporting companies applying the CECL standards. The ASU is effective for reporting periods beginning after December 15,
2022 and interim periods within those fiscal years. Early adoption is permitted. The Company has not early adopted this update and it
will become effective on April 1, 2023 assuming the Company will remain an emerging growth company. The Company is currently assessing
the impact of adopting this standard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INERAL PROPERTY INTEREST AND DEFERRED DEVELOPMENT COSTS:</t>
        </is>
      </c>
      <c r="B1" s="2" t="inlineStr">
        <is>
          <t>6 Months Ended</t>
        </is>
      </c>
    </row>
    <row r="2">
      <c r="B2" s="2" t="inlineStr">
        <is>
          <t>Oct. 31, 2022</t>
        </is>
      </c>
    </row>
    <row r="3">
      <c r="A3" s="3" t="inlineStr">
        <is>
          <t>Extractive Industries [Abstract]</t>
        </is>
      </c>
      <c r="B3" s="4" t="inlineStr">
        <is>
          <t xml:space="preserve"> </t>
        </is>
      </c>
    </row>
    <row r="4">
      <c r="A4" s="4" t="inlineStr">
        <is>
          <t>MINERAL PROPERTY INTEREST AND DEFERRED DEVELOPMENT COSTS:</t>
        </is>
      </c>
      <c r="B4" s="4" t="inlineStr">
        <is>
          <t>3. MINERAL PROPERTY INTEREST AND DEFERRED DEVELOPMENT COSTS:
Helmer-Bovill Property – Latah County, Idaho
The Company previously had an
undivided 100% 11 The State of Idaho mineral leases are subject
to a 5% production royalty on gross sales.
In March 2022, the Company amended the
terms of the State of Idaho mineral leases through the Idaho Department of
Lands (the “IDL”) and acquired these amended leases at an auction. Of the 11 mineral leases that the Company
held previously, 8 mineral leases were amended and acquired at auction and the
Company elected to relinquish 3 of the mineral leases. The amended leases now expire in March 2042
and, upon commercial production on one lease, other leases can be held through
mine development or exploration work.
In May 2017, the Idaho Department of Lands accepted the Company’s operation
and reclamation plan. Together with a
water rights permit from the Idaho Department of Water Resources, the Company
was able to proceed with development and construction of the mine, subject to
obtaining sufficient financing. As a result, management made the decision to begin capitalizing all
development expenditures directly related to the Helmer-Bovill Property. In February 2019, the Company determined that
the Feasibility Study should be considered non-current and accordingly, the
Company has returned to the evaluation stage for accounting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22:17:04Z</dcterms:created>
  <dcterms:modified xmlns:dcterms="http://purl.org/dc/terms/" xmlns:xsi="http://www.w3.org/2001/XMLSchema-instance" xsi:type="dcterms:W3CDTF">2022-12-15T22:17:04Z</dcterms:modified>
</cp:coreProperties>
</file>